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alance Sheet Details"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Related-party Transactions" sheetId="12" state="visible" r:id="rId12"/>
    <sheet xmlns:r="http://schemas.openxmlformats.org/officeDocument/2006/relationships" name="Private Placemen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alance Sheet Details (Tables)" sheetId="19" state="visible" r:id="rId19"/>
    <sheet xmlns:r="http://schemas.openxmlformats.org/officeDocument/2006/relationships" name="Fair Value of Financial Instr_2" sheetId="20" state="visible" r:id="rId20"/>
    <sheet xmlns:r="http://schemas.openxmlformats.org/officeDocument/2006/relationships" name="Commitments and Contingencies (" sheetId="21" state="visible" r:id="rId21"/>
    <sheet xmlns:r="http://schemas.openxmlformats.org/officeDocument/2006/relationships" name="Related-party Transactions (Tab"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Description of Business and B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Balance Sheet Details - Short-t" sheetId="29" state="visible" r:id="rId29"/>
    <sheet xmlns:r="http://schemas.openxmlformats.org/officeDocument/2006/relationships" name="Balance Sheet Details - Prepaid" sheetId="30" state="visible" r:id="rId30"/>
    <sheet xmlns:r="http://schemas.openxmlformats.org/officeDocument/2006/relationships" name="Balance Sheet Details - Propert" sheetId="31" state="visible" r:id="rId31"/>
    <sheet xmlns:r="http://schemas.openxmlformats.org/officeDocument/2006/relationships" name="Balance Sheet Details - Other N" sheetId="32" state="visible" r:id="rId32"/>
    <sheet xmlns:r="http://schemas.openxmlformats.org/officeDocument/2006/relationships" name="Balance Sheet Details - Accrued" sheetId="33" state="visible" r:id="rId33"/>
    <sheet xmlns:r="http://schemas.openxmlformats.org/officeDocument/2006/relationships" name="Fair Value of Financial Instr_3"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Related-Party Transactions - Ad" sheetId="39" state="visible" r:id="rId39"/>
    <sheet xmlns:r="http://schemas.openxmlformats.org/officeDocument/2006/relationships" name="Related-Party Transactions - Su" sheetId="40" state="visible" r:id="rId40"/>
    <sheet xmlns:r="http://schemas.openxmlformats.org/officeDocument/2006/relationships" name="Private Placement - Additional "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 xmlns:r="http://schemas.openxmlformats.org/officeDocument/2006/relationships" name="Stock-based Compensation - Summ" sheetId="45" state="visible" r:id="rId45"/>
    <sheet xmlns:r="http://schemas.openxmlformats.org/officeDocument/2006/relationships" name="Stock-based Compensation - Addi" sheetId="46" state="visible" r:id="rId46"/>
    <sheet xmlns:r="http://schemas.openxmlformats.org/officeDocument/2006/relationships" name="Stock-based Compensation - Su_2"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604">
  <si>
    <t>Document and Entity Information - shares</t>
  </si>
  <si>
    <t>3 Months Ended</t>
  </si>
  <si>
    <t>Mar. 31, 2020</t>
  </si>
  <si>
    <t>Apr. 30,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Current Fiscal Year End Date</t>
  </si>
  <si>
    <t>--12-31</t>
  </si>
  <si>
    <t>Entity Filer Category</t>
  </si>
  <si>
    <t>Non-accelerated Filer</t>
  </si>
  <si>
    <t>Entity Emerging Growth Company</t>
  </si>
  <si>
    <t>Entity Small Business</t>
  </si>
  <si>
    <t>true</t>
  </si>
  <si>
    <t>Entity Current Reporting Status</t>
  </si>
  <si>
    <t>Yes</t>
  </si>
  <si>
    <t>Entity Registrant Name</t>
  </si>
  <si>
    <t>EVOFEM BIOSCIENCES, INC.</t>
  </si>
  <si>
    <t>Entity Central Index Key</t>
  </si>
  <si>
    <t>0001618835</t>
  </si>
  <si>
    <t>Entity Shell Company</t>
  </si>
  <si>
    <t>Entity Common Stock, Shares Outstanding</t>
  </si>
  <si>
    <t>Entity Interactive Data Current</t>
  </si>
  <si>
    <t>CONDENSED CONSOLIDATED BALANCE SHEETS (Unaudited) - USD ($) $ in Thousands</t>
  </si>
  <si>
    <t>Dec. 31, 2019</t>
  </si>
  <si>
    <t>Current assets:</t>
  </si>
  <si>
    <t>Cash and cash equivalents</t>
  </si>
  <si>
    <t>Restricted cash</t>
  </si>
  <si>
    <t>Short-term investments</t>
  </si>
  <si>
    <t>Prepaid and other current assets</t>
  </si>
  <si>
    <t>Total current assets</t>
  </si>
  <si>
    <t>Property and equipment, net</t>
  </si>
  <si>
    <t>Operating lease right-of-use assets</t>
  </si>
  <si>
    <t>Other noncurrent assets</t>
  </si>
  <si>
    <t>Total assets</t>
  </si>
  <si>
    <t>Current liabilities:</t>
  </si>
  <si>
    <t>Accounts payable</t>
  </si>
  <si>
    <t>Accrued expenses</t>
  </si>
  <si>
    <t>Accrued compensation</t>
  </si>
  <si>
    <t>Operating lease liabilities- current</t>
  </si>
  <si>
    <t>Total current liabilities</t>
  </si>
  <si>
    <t>Operating lease liabilities- noncurrent</t>
  </si>
  <si>
    <t>Total liabilities</t>
  </si>
  <si>
    <t>Commitments and contingencies (Note 6)</t>
  </si>
  <si>
    <t xml:space="preserve"> </t>
  </si>
  <si>
    <t>Preferred stock, $0.0001 par value; 5,000,000 shares authorized; no shares issued and outstanding</t>
  </si>
  <si>
    <t>Stockholders’ equity:</t>
  </si>
  <si>
    <t>Common stock, $0.0001 par value; 300,000,000 shares authorized; 49,642,097 and 48,137,880 shares issued and outstanding at March 31, 2020 and December 31, 2019, respectively;</t>
  </si>
  <si>
    <t>Additional paid-in capital</t>
  </si>
  <si>
    <t>Accumulated deficit</t>
  </si>
  <si>
    <t>Total stockholders’ equity</t>
  </si>
  <si>
    <t>Total liabilities and stockholders’ equit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Preferred Stock</t>
  </si>
  <si>
    <t>Preferred stock, par value (in dollars per share)</t>
  </si>
  <si>
    <t>Preferred stock, shares authorized (in shares)</t>
  </si>
  <si>
    <t>Preferred stock, shares issued (in shares)</t>
  </si>
  <si>
    <t>Preferred stock, shares outstanding (in shares)</t>
  </si>
  <si>
    <t>CONDENSED CONSOLIDATED STATEMENTS OF OPERATIONS (Unaudited) - USD ($) $ in Thousands</t>
  </si>
  <si>
    <t>Mar. 31, 2019</t>
  </si>
  <si>
    <t>Operating expenses:</t>
  </si>
  <si>
    <t>Research and development</t>
  </si>
  <si>
    <t>Selling and marketing</t>
  </si>
  <si>
    <t>General and administrative</t>
  </si>
  <si>
    <t>Total operating expenses</t>
  </si>
  <si>
    <t>Loss from operations</t>
  </si>
  <si>
    <t>Other income (expense):</t>
  </si>
  <si>
    <t>Interest income</t>
  </si>
  <si>
    <t>Other expense</t>
  </si>
  <si>
    <t>Change in fair value of warrants</t>
  </si>
  <si>
    <t>Total other income (expense), net</t>
  </si>
  <si>
    <t>Loss before income tax</t>
  </si>
  <si>
    <t>Income tax expense</t>
  </si>
  <si>
    <t>Net loss</t>
  </si>
  <si>
    <t>Net loss per share, basic and diluted (in dollars per share)</t>
  </si>
  <si>
    <t>Weighted-average shares used to compute net loss per share, basic and diluted (in shares)</t>
  </si>
  <si>
    <t>CONDENSED CONSOLIDATED STATEMENTS OF STOCKHOLDERS' EQUITY (DEFICIT) (Unaudited) - USD ($) $ in Thousands</t>
  </si>
  <si>
    <t>Total</t>
  </si>
  <si>
    <t>Common Stock</t>
  </si>
  <si>
    <t>Additional Paid-in Capital</t>
  </si>
  <si>
    <t>Accumulated Deficit</t>
  </si>
  <si>
    <t>At The Market (ATM)</t>
  </si>
  <si>
    <t>At The Market (ATM)Common Stock</t>
  </si>
  <si>
    <t>At The Market (ATM)Additional Paid-in Capital</t>
  </si>
  <si>
    <t>Reload Warrants</t>
  </si>
  <si>
    <t>Reload WarrantsCommon Stock</t>
  </si>
  <si>
    <t>Reload WarrantsAdditional Paid-in Capital</t>
  </si>
  <si>
    <t>Beginning balance, shares at Dec. 31, 2018</t>
  </si>
  <si>
    <t>Beginning balance at Dec. 31, 2018</t>
  </si>
  <si>
    <t>Increase (Decrease) in Stockholders' Equity [Roll Forward]</t>
  </si>
  <si>
    <t>Issuance of common stock (in shares)</t>
  </si>
  <si>
    <t>Issuance of common stock upon cash exercise of warrants and issuance of Reload Warrants (see Note 8)</t>
  </si>
  <si>
    <t>Restricted stock awards/units issued (in shares)</t>
  </si>
  <si>
    <t>Shares withheld to cover taxes related to vesting of restricted stock awards (in shares)</t>
  </si>
  <si>
    <t>Shares withheld to cover taxes related to vesting of restricted stock awards</t>
  </si>
  <si>
    <t>Stock-based compensation</t>
  </si>
  <si>
    <t>Ending balance, shares at Mar. 31, 2019</t>
  </si>
  <si>
    <t>Ending balance at Mar. 31, 2019</t>
  </si>
  <si>
    <t>Beginning balance, shares at Dec. 31, 2019</t>
  </si>
  <si>
    <t>Beginning balance at Dec. 31, 2019</t>
  </si>
  <si>
    <t>Issuance of common stock in connection with ATM (see Note 8)</t>
  </si>
  <si>
    <t>Issuance of common stock - exercise of stock options (in shares)</t>
  </si>
  <si>
    <t>Issuance of common stock - exercise of stock options</t>
  </si>
  <si>
    <t>Ending balance, shares at Mar. 31, 2020</t>
  </si>
  <si>
    <t>Ending balance at Mar. 31, 2020</t>
  </si>
  <si>
    <t>CONDENSED CONSOLIDATED STATEMENTS OF CASH FLOWS (Unaudited) - USD ($) $ in Thousands</t>
  </si>
  <si>
    <t>Cash flows from operating activities:</t>
  </si>
  <si>
    <t>Adjustments to reconcile net loss to net cash, cash equivalents and restricted cash used in operating activities:</t>
  </si>
  <si>
    <t>Depreciation</t>
  </si>
  <si>
    <t>Noncash lease expenses</t>
  </si>
  <si>
    <t>Changes in operating assets and liabilities:</t>
  </si>
  <si>
    <t>Prepaid and other assets</t>
  </si>
  <si>
    <t>Accrued expenses and other liabilities</t>
  </si>
  <si>
    <t>Operating lease liabilities</t>
  </si>
  <si>
    <t>Net cash, cash equivalents and restricted cash used in operating activities</t>
  </si>
  <si>
    <t>Cash flows from investing activities:</t>
  </si>
  <si>
    <t>Maturities of short-term investments</t>
  </si>
  <si>
    <t>Purchases of property and equipment</t>
  </si>
  <si>
    <t>Net cash, cash equivalents and restricted cash provided by investing activities</t>
  </si>
  <si>
    <t>Cash flows from financing activities:</t>
  </si>
  <si>
    <t>Proceeds from issuance of common stock- exercise of warrants</t>
  </si>
  <si>
    <t>Proceeds from issuance of common stock, net of commissions- ATM transactions</t>
  </si>
  <si>
    <t>Proceeds from issuance of common stock - exercise of stock options</t>
  </si>
  <si>
    <t>Cash paid for financing costs</t>
  </si>
  <si>
    <t>Payments of tax withholdings related to vesting of restricted stock awards</t>
  </si>
  <si>
    <t>Net cash, cash equivalents and restricted cash provided by financing activities</t>
  </si>
  <si>
    <t>Net change in cash, cash equivalents and restricted cash</t>
  </si>
  <si>
    <t>Cash, cash equivalents and restricted cash, beginning of period</t>
  </si>
  <si>
    <t>Cash, cash equivalents and restricted cash, end of period</t>
  </si>
  <si>
    <t>Supplemental disclosure of noncash investing and financing activities:</t>
  </si>
  <si>
    <t>Right-of-use assets obtained in exchange for operating lease liabilities</t>
  </si>
  <si>
    <t>Financing costs included in accounts payable and accrued expenses</t>
  </si>
  <si>
    <t>Purchases of property and equipment included in accounts payable and accrued expenses</t>
  </si>
  <si>
    <t>Description of Business and Basis of Presentation</t>
  </si>
  <si>
    <t>Organization, Consolidation and Presentation of Financial Statements [Abstract]</t>
  </si>
  <si>
    <t>Description of Business and Basis of Presentation Description of Business On January 17, 2018, Neothetics, Inc., a Delaware corporation (Neothetics), now known as Evofem Biosciences, Inc.(the Company), completed its merger (the Merger) with privately-held Evofem Biosciences Operations, Inc. (Private Evofem), in accordance with the terms of the Agreement and Plan of Merger and Reorganization, dated October 17, 2017, whereby Nobelli Merger Sub, Inc., a Delaware corporation and wholly-owned subsidiary of Neothetics, merged with and into Private Evofem, with Private Evofem surviving as Neothetics’ wholly-owned subsidiary. Unless otherwise noted, (i) references in this report to “Evofem” and the “Company” refer to Evofem Biosciences, Inc. and its subsidiaries following the closing of the Merger. Evofem is a San Diego-based clinical-stage biopharmaceutical company committed to developing and commercializing innovative products to address unmet needs in women’s sexual and reproductive health. Evofem aims to advance the lives of women by developing innovative solutions, such as woman-controlled contraception and potential protection from certain sexually transmitted infections (STIs). The Company is leveraging its proprietary Multipurpose Vaginal pH Regulator (MVP-R TM ) platform to develop product candidates for several potential indications. The Company's lead product candidate, Phexxi™, is currently being reviewed by the U.S. Food and Drug Administration (FDA) for prevention of pregnancy. The Company's investigational MVP-R candidate EVO100 is being evaluated for prevention of urogenital transmission of both Chlamydia trachomatis infection (chlamydia) and Neisseria gonorrhoeae infection (gonorrhea) in women. Evofem’s pipeline also includes an MVP-R product candidate for reduction of recurrent bacterial vaginosis. Evofem’s MVP-Rs are acid-buffering bioadhesive vaginal gels designed to regulate vaginal pH within the normal range of 3.5 to 4.5. This vaginal pH range is inhospitable to spermatozoa, as well as certain viral and bacterial pathogens associated with STIs, but is integral to the survival of healthy bacteria in the vagina. Basis of Presentation and Principles of Consolidation The Company prepared the unaudited interim condensed consolidated financial statements included in this Quarterly Report in accordance with accounting principles generally accepted in the U.S. (GAAP) for interim financial information and the rules and regulations of the Securities and Exchange Commission (SEC) related to quarterly reports on Form 10-Q. 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19 included in its Annual Report on Form 10-K as filed with the SEC on March 12, 2020 (the 2019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preferred stock and stockholders’ deficit for the periods presented. The results for the three months ended March 31, 2020 are not necessarily indicative of the results expected for the full year. The condensed consolidated balance sheet as of December 31, 2019 was derived from the 2019 Audited Financial Statements. Reclassification We have separated the presentation of selling and marketing expenses from the total general and administrative expenses in the current period condensed consolidated statement of operations. As a result, a total $1.1 million reclassification from general and administrative expenses to selling and marketing expenses has been made to prior year amounts to conform to the current period presentation. Risks, Uncertainties and Going Concern The condensed consolidated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R&amp;D), including development of Phexxi, as well as raising capital, recruiting personnel and establishing a corporate infrastructure to support a commercial product. The Company has no revenues and, as such, has incurred operating losses and negative cash flows from operating activities since inception. As described in Note 9- Stockholders' Equity , the Company received gross proceeds of approximately $1.1 million from its at the market (ATM) program during the first quarter of 2020, net of commissions. As of March 31, 2020 , the Company had cash and cash equivalents and short-term investments of $10.3 million, working capital deficit of $0.7 million and an accumulated deficit of $532.3 million . The Company is subject to risks common to other life science companies in the development stage including, but not limited to, uncertainty of product development and commercialization, potential disruption of its research, development and pre-commercialization activities as a result of the COVID-19 pandemic, lack of marketing and sales history, potential development by its competitors of new technological innovations, dependence on key personnel, market acceptance of products, product liability, protection of proprietary technology, ability to raise additional financing, and compliance with the FDA and other government regulations. If the Company does not successfully commercialize any product candidates, it will be unable to generate recurring product revenue or achieve profitability. Management’s plans to meet its short- and long-term operating cash flow requirements include obtaining additional funding, such as through the issuance of its common stock, from other equity or debt financings, or through collaborations or partnerships with other companies. The Company anticipates it will continue to incur net losses for the foreseeable future and incur additional costs associated with being a public company. R&amp;D expenses are expected to increase in 2020 in anticipation of initiating a Phase 3 clinical trial of EVO100 for the prevention of urogenital chlamydia and gonorrhea in women. Selling and marketing expenses are expected to increase significantly in 2020 due to both the pre-commercialization activities in preparation for the anticipated launch of Phexxi in the United States and, pending FDA approval, the launch and initiation of full commercialization activities, which have been moved to the third quarter of 2020 due to the ongoing concerns related to COVID-19, and post-launch commercialization activities for the rest of 2020. According to management estimates, liquidity resources as of March 31, 2020 are not sufficient to maintain its planned level of operations for the 12 months from the date of issuance of the condensed consolidated financial statements. These circumstances and the uncertainties associated with the Company’s ability to (i) obtain additional equity or debt financing on terms that are favorable to Evofem, (ii) enter into collaborative agreements with strategic partners and (iii) succeed in its future operations raise substantial doubt about the Company’s ability to continue as a going concern. If the Company is not able to obtain the required funding in the near term, through equity financings or other means, or is unable to obtain funding on terms favorable to the Company, this will have a material adverse effect on its operations and strategic development plan for future growth. If the Company cannot successfully raise additional funding and implement its strategic development plan, the Company may be forced to make reductions in spending, extend payment terms with suppliers, liquidate assets where possible at a potentially lower amount than as recorded in the condensed consolidated financial statements, suspend or curtail planned programs or cease operations entirely. Any of these could materially and adversely affect its liquidity, financial condition and business prospects and the Company would not be able to continue as a going concern.</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amounts reported in the consolidated financial statements and the notes thereto. S ignificant estimates affecting amounts reported or disclosed in the consolidated financial statements include, but are not limited to: the discount rate used in estimating the fair value of the lease right-of-use (ROU) assets and lease liabilities, assumptions used in estimating the fair value of warrants and Purchase Rights issued, the useful lives of property and equipment, the recoverability of long-lived assets, clinical trial accruals, assumptions used in estimating the fair value of stock-based compensation expense and in assessing the probability of achieving certain milestones associated with the performance-based restricted stock awards. The Company’s assumptions regarding the measurement of the First Closing Warrants, the Purchase Rights, the lease ROU assets and lease liabilities, and stock-based compensation are more fully described in Note 4 — Fair Value of Financial Instruments , Note 5 — Commitments and Contingencies , and Note 9 — Stock-based Compensation .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and liabilities and recorded expenses that are not readily apparent from other sources. As future events and their effects cannot be determined with precision, actual results may materially differ from those estimates or assumptions. Segment Reporting Operating segments are identified as components of an enterprise about which separate discrete financial information is available for evaluation by the chief operating decision-maker, who is the Chief Executive Officer (CEO)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 Significant Accounting Policies There have been no changes to the significant accounting policies that were described in Note 2 to the 2019 Audited Financial Statements during the first quarter of 2020. Cash, Cash Equivalents and Restricted Cash Cash and cash equivalents consist of readily available cash in checking accounts, money market funds, and investments in fixed income debt securities with original maturities less than three months. Restricted cash consists of cash held in monthly time deposit accounts and letters of credit, which are collateral for the Company’s credit cards, facility leases and fleet leases as described in Note 5 - Commitments and Contingencies . The following table provides a reconciliation of cash, cash equivalents and restricted cash, reported within the condensed consolidated statements of cash flows (in thousands): Three Months Ended March 31, 2020 2019 Cash and cash equivalents $ 8,785 $ 184 Restricted cash 480 416 Restricted cash included in other noncurrent assets 750 — Total cash, cash equivalents and restricted cash presented in the condensed consolidated statements of cash flows $ 10,015 $ 600 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For the three months ended March 31, 2020, the shares in the table also included 1,027,400 shares of options granted out of the share reserve increase approved by the board of directors under the Amended and Restated 2014 Plan (as defined below) on February 25, 2020, and are subject to the Company obtaining the requisite stockholder approval (the Contingent Options) at the 2020 annual meeting to be held on May 12, 2020. Three Months Ended March 31, 2020 2019 Unvested restricted stock awards subject to repurchase 1,345,000 510,500 Unvested restricted stock units 40,168 — Common stock to be purchased under the 2019 ESPP 54,387 — Options to purchase common stock 7,769,999 5,767,002 Warrants to purchase common stock 5,303,357 3,587,853 Total 14,512,911 9,865,355 Recently Adopted Accounting Pronouncements In June 2016, the FASB issued ASU No. 2016-13, Financial Instruments - Credit Losses (Topic 326): Measurement of Credit Losses on Financial Instruments (ASU No. 2016-13), which requires credit losses relating to held-to maturity debt securities should be recorded through an allowance for credit losses. ASU No. 2016-13 was effective for the Company on January 1, 2020. The adoption of this new standard did not have a material impact on its condensed consolidated financial statements. In August 2018, the FASB issued ASU No. 2018-13, Fair Value Measurement (Topic 820) (ASU No. 2018-13), which removes, modifies and adds certain disclosure requirements on fair value measurements in Topic 820. ASU No. 2018-13 was effective for the Company on January 1, 2020. The adoption of this new standard did not have a material impact on its condensed consolidated financial statements. In August 2018, the FASB issued ASU No. 2018-15, Intangibles—Goodwill and Other (Topic 350): Internal-Use Software (ASU No. 2018-15), which requires capitalizing implementation costs incurred to develop or obtain internal-use software in a cloud computing arrangement that is a service contract. ASU No. 2018-15 was effective for the Company on January 1, 2020. The adoption of this new standard did not have a material impact on its condensed consolidated financial statements.</t>
  </si>
  <si>
    <t>Balance Sheet Details</t>
  </si>
  <si>
    <t>Balance Sheet Details Short-term Investments Short-term investments consist of held-to-maturity securities that will be due in one year or less. The following table illustrates the held-to-maturity securities’ amortized costs at purchase and the fair value for the periods presented (in thousands): March 31, 2020 Amortized Cost Basis Unrealized Gains Fair Value Fixed income debt securities $ 1,486 $ 13 $ 1,499 Total held-to-maturity securities $ 1,486 $ 13 $ 1,499 December 31, 2019 Fixed income debt securities $ 8,233 $ 42 $ 8,275 Total held-to-maturity securities $ 8,233 $ 42 $ 8,275 Prepaid and Other Current Assets Prepaid and other current assets consist of the following (in thousands): March 31, 2020 December 31, 2019 Marketing related costs $ 1,377 $ 491 Flex note receivable (1) 250 250 Insurance 253 481 Short-term deposit 150 150 Rent 127 124 Deferred financing costs 124 109 Other receivables 88 436 Other 597 272 Total $ 2,966 $ 2,313 _______________________ (1) In June 2016, Private Evofem’s board of directors committed to a plan to sell its Softcup line of business (Softcup) and re-direct its available cash resources to further develop Phexxi. In July 2016, the Company entered into an Asset Purchase Agreement with The Flex Company (Flex), whereby Flex would acquire certain assets and assume certain liabilities associated with Softcup. Total consideration for the Softcup sale was $1.9 million , with $0.6 million received in cash at closing and the remaining $1.3 million due and payable under a note in favor of the Company (the Flex Note) through January 1, 2021 (the Maturity Date). The Flex Note bears simple interest at a rate of 5.0% per annum on the remaining principal amount outstanding. An annual principal payment of approximately $0.3 million and the annual accrued and unpaid interest are payable each January 1, beginning in 2017 through the Maturity Date. The Flex Note is secured by the Softcup assets and has been recorded at fair value. The Company’s incremental borrowing rate and the stated interest rate of the Flex Note are materially consistent. Property and Equipment, Net Property and equipment, net, consists of the following (in thousands): Useful Life March 31, 2020 December 31, 2019 Research equipment 5 years $ 608 $ 608 Computer equipment and software 3 years 105 13 Office furniture 5 years 205 205 Leasehold improvements 5 years or less 340 340 Construction in-process — 282 77 1,540 1,243 Less: accumulated depreciation (918 ) (849 ) Total, net $ 622 $ 394 Depreciation expense was approximately $0.1 million for both the three months ended March 31, 2020 and 2019 . Other Noncurrent Assets Other noncurrent assets consist of the following (in thousands): March 31, 2020 December 31, 2019 Flex note receivable, net of current portion $ — $ 250 Prepaid directors &amp; officers insurance 294 320 Restricted cash included in noncurrent assets 750 750 Total $ 1,044 $ 1,320 Accrued Expenses Accrued expenses consist of the following (in thousands): March 31, 2020 December 31, 2019 Clinical studies $ 362 $ 585 Legal and other professional fees 1,555 1,652 Other 582 547 Total $ 2,499 $ 2,784</t>
  </si>
  <si>
    <t>Fair Value of Financial Instruments</t>
  </si>
  <si>
    <t>Fair Value Disclosures [Abstract]</t>
  </si>
  <si>
    <t>Fair Value of Financial Instruments The fair values of the Company’s assets, including the money market funds, investments in marketable fixed income debt securities classified as cash and cash equivalents, investments in marketable fixed income debt securities classified as held-to-maturity and Flex Note receivable, measured on a recurring basis are summarized in the following tables, as applicable (in thousands): March 31, 2020 Quoted Prices in Active Markets for Identical Assets (Level 1) Significant Other Observable Inputs (Level 2) Significant Unobservable Inputs (Level 3) Money market funds (1) $ 7,854 $ 7,854 $ — $ — Fixed income debt securities classified as short-term investments 1,499 — 1,499 — Flex note receivable 250 — 250 — Total assets $ 9,603 $ 7,854 $ 1,749 $ — December 31, 2019 Quoted Prices in Active Markets for Identical Assets (Level 1) Significant Other Observable Inputs (Level 2) Significant Unobservable Inputs (Level 3) Money market funds (1) $ 7,064 $ 7,064 $ — $ — Fixed income debt securities classified as cash and cash equivalents 6,749 6,749 Fixed income debt securities classified as short-term investments 8,275 8,275 Flex note receivable 500 — 500 — Total assets $ 22,588 $ 7,064 $ 15,524 $ — _______________________ (1) Included as a component of cash and cash equivalents on the accompanying condensed consolidated balance sheet.</t>
  </si>
  <si>
    <t>Commitments and Contingencies</t>
  </si>
  <si>
    <t>Commitments and Contingencies Disclosure [Abstract]</t>
  </si>
  <si>
    <t>Commitments and Contingencies Operating Leases Fleet Lease In December 2019, the Company (the Lessee) and Enterprise FM Trust (the Lessor) entered into a Master Equity Lease Agreement (the Fleet Lease Agreement), whereby the Company leases vehicles to be delivered by the Lessor from time to time with various monthly costs depending on the vehicles delivered for a term of 36 months , commencing on each corresponding delivery date. The leased vehicles are for use by the Company's sales force. There were a total of 11 vehicles delivered during the first quarter of 2020. The Company maintains $0.4 million in a letter of credit as collateral in favor of the Lessor, which was included in restricted cash in the condensed consolidated balance sheet as of March 31, 2020. There was no such amount as of December 31, 2019. The Company determined that the leased vehicles are accounted for as operating leases under ASC 842 Leases. 2015 Lease Effective January 30, 2015, Private Evofem entered into a sublease for office space under a noncancelable lease agreement that expired in March 2020 (the 2015 Lease), which is the Company’s primary office space. The sublease provides for two renewal periods of five years each, but the sub-lessor did not renew its lease. In lieu of paying a security deposit directly to the sub-lessor, the Company maintained a time deposit in favor of the sub-lessor (the Deposit), which was included in restricted cash in the condensed consolidated balance sheets. During months 13 through 58 of the 2015 Lease term, subject to certain restrictions, approximately $5,000 of the Deposit may be released each month through November 2019 and approximately $66,000 of the Deposit may be released each month between December 2019 and March 2020. As of March 31, 2020 and December 31, 2019 , restricted cash maintained as collateral for the Company’s Deposit was zero and $0.3 million , respectively. Leased Space In August 2017, the Company entered into a manufacturing and supply agreement with an outside supplier for non-recoverable expenses incurred by the supplier during non-commercial periods for a term of one year from August 2017. This agreement was further renewed by both parties to cover the period from August 2018 to September 2019. Under the agreement, the supplier provides a dedicated packaging space for the Company with a fixed monthly cost. The Company determined that this dedicated space is accounted for as an operating lease under ASC 842 Leases. The lease for this leased space expired in September 2019. Supplemental Financial Statement Information Lease Assets and Liabilities (in thousands) March 31, 2020 December 31, 2019 Operating right-of-use assets $ 262 $ 160 Operating lease liabilities- current $ 103 $ 197 Operating lease liabilities- noncurrent $ 163 $ — Three Months Ended March 31, Lease Cost (in thousands) Classification 2020 2019 Operating lease expense Research and development $ 50 $ 82 Operating lease expense Selling and marketing 55 21 Operating lease expense General and administrative 75 88 Total $ 180 $ 191 Lease Term and Discount Rate March 31, 2020 December 31, 2019 Weighted Average Remaining Lease Term (in years) 3.00 0.25 Weighted Average Discount Rate 12 % 12 % Maturity of Operating Lease Liabilities (in thousands) March 31, 2020 December 31, 2019 Year ending December 31, 2020 $ 83 $ 201 Year ending December 31, 2021 106 — Year ending December 31, 2022 106 — Year ending December 31, 2023 22 — Total lease payments 317 201 Less: imputed interest (51 ) (4 ) Total $ 266 $ 197 Three Months Ended March 31, Other information (in thousands) 2020 2019 Cash paid for amounts included in the measurement of lease liabilities: Operating cash outflows in operating leases $ 201 $ 213 Other Lease Agreements and Contractual Commitments On October 9, 2019, the Company entered into an office lease for approximately 24,474 square feet (Existing Premises) pursuant to a non-cancelable lease agreement (the 2020 Lease). The 2020 Lease commences on April 1, 2020 and will expire on September 30, 2025, unless terminated earlier in accordance with its terms. The Company has a right to extend the term of the lease for an additional five years . The Company provided the landlord a $750,000 security deposit in the form of a letter of credit for the Existing Premises, which was recorded as restricted cash and included in other noncurrent assets in the condensed consolidated balance sheets as of March 31, 2020 and December 31, 2019. On April 14, 2020, the Company entered into the first amendment to the 2020 Lease for an additional 8,816 rentable square feet of the same office location (Expansion Premises), which shall commence on the earlier of the date of substantial completion of the leasehold improvements in the Expansion Premises or September 1, 2020, and expire on September 30, 2025. The Company provided an additional $50,000 in a letter of credit for the Expansion Premises. The Company has certain contractual obligations commencing the lease commencement date of April 1, 2020. In November 2019, the Company entered into a supply and manufacturing agreement with a third party to manufacture Phexxi and possibly other product candidates in accordance with all applicable current good manufacturing practices (cGMP) regulations, pursuant to which the Company has certain contractual commitments commencing in 2020. In accordance with the aforementioned Fleet Lease Agreement, the Company has certain contractual commitments for the vehicles to be delivered for use by the Company's sales force, for which ROU assets and lease liabilities will be recognized upon delivery. Contingencies From time to time the Company may be involved in various lawsuits, legal proceedings or claims that arise in the ordinary course of business. There were no claims or actions pending against the Company as of March 31, 2020 and December 31, 2019 , which management believes would have, individually or in the aggregate, a material adverse effect on its business, liquidity, financial position, results of operations or cash flows. However, litigation is subject to inherent uncertainties and an adverse result in these or other matters may arise from time to time that may harm the Company’s business. Intellectual Property Rights In 2014, Private Evofem entered into an amended and restated license agreement with Rush University (the Rush License Agreement) pursuant to which Rush University granted Private Evofem an exclusive, worldwide license of certain patents and know-how related to its MVP-R technology authorizing Private Evofem to make, distribute and commercialize products and processes for any and all therapeutic, prophylactic and/or diagnostic uses, including, without limitation, use for female vaginal health and/or birth control. The Company may be obligated to pay an earned royalty based upon a percentage of net sales in the range of mid-single digits. Commencing on January 1 of year three after a product has received regulatory approval and has been introduced to market, the Company may become obligated to pay minimum annual royalties, to the extent the earned royalty or sublicensing fees, as applicable, do not exceed the minimum annual royalties. In October 2015, the Company entered into separate sublicense agreements (the Sublicenses) with WomanCare Global Trading CIC (WCGCIC) for a contraceptive vaginal ring for an aggregated consideration of (i) payments or potential payments to the licensor of (a) an upfront payment of $10.0 million , (b) potential regulatory and commercial milestone payments up to $32.0 million , (c) potential royalty payments on net product sales and (d) potential royalty payments on net sales of an equivalent generic product and (ii) $5.0 million in annual sublicense fees through October 1, 2019 to WCGCIC. During the first quarter of 2019, the Sublicenses were reassigned to WCG Cares, upon which, the unpaid sublicense fees ceased accruing interest and all accrued sublicense fees and interest expense of $1.3 million were transferred and became payable to WCG Cares. During the third quarter of 2019, the Company and WCG Cares entered into a settlement agreement, whereby the Company paid $1.0 million to WCG Cares to settle the entire outstanding balance. The Company recorded the difference of $0.3 million as a concession recorded within other income (expense) in its condensed consolidated statement of operations during the third quarter of 2019. See Note 6 – Related-party Transactions for a summary of the Company’s transactions with WCGCIC, WomanCare Global International, a non-profit organization registered in England and Wales (WCGI) and related entities, and WCG Cares.</t>
  </si>
  <si>
    <t>Related-party Transactions</t>
  </si>
  <si>
    <t>Related Party Transactions [Abstract]</t>
  </si>
  <si>
    <t>Related-party Transactions Consulting Agreements Effective April 1, 2017, the Company entered into a two -year consulting agreement with Thomas Lynch, the chairman of the Company’s board of directors (the 2017 Consulting Agreement). The 2017 Consulting Agreement expired in accordance with its terms on March 31, 2019. This 2017 Consulting Agreement provided for (i) annual compensation of $0.4 million , including $0.1 million related to his board services and (ii) a stock option for the purchase of 6,416 shares of common stock that was to vest quarterly through March 31, 2018, which remained unissued at the time of the Merger. Effective April 1, 2019, the Company entered into a new two -year consulting agreement with Mr. Lynch (the 2019 Consulting Agreement). The 2019 Consulting Agreement provides for (i) annual compensation of $0.4 million , including $0.1 million related to Mr. Lynch’s board services, (ii) an annual grant of 150,000 restricted stock units (RSUs), which vested quarterly over one year from the grant date and (iii) an annual bonus of up to 100% of Mr. Lynch’s annual consulting fees based upon the achievement of the Company’s corporate goals and objectives as determined by and subject to approval of the board of directors. Consulting fees incurred under the 2017 and 2019 Consulting Agreements were approximately $0.1 million for both the three months ended March 31, 2020 and 2019. As of March 31, 2020 and December 31, 2019, accrued compensation, excluding board fees, owed to Mr. Lynch was $0.3 million and $0.4 million , respectively. The 2019 Consulting Agreement terminated on April 1, 2020 upon the passing of Mr. Lynch. Transactions with WCGI and Related Entities From 2009 to 2016, Ms. Saundra Pelletier was the founding CEO of WCGI. In February 2013, Private Evofem and WCGI formed an alliance (the WCGI Alliance) and Ms. Pelletier also became Private Evofem’s CEO. Concurrent with the forming of the WCGI Alliance, Private Evofem and WCGI entered into (i) a service agreement to which the companies shared resources and employees and (ii) a three -year grant agreement under which the Private Evofem provided funding to WCGI. From 2011 to 2017, Ms. Pelletier served as a director of the board of WomanCare Global Trading, Inc., a WCGI subsidiary. As described in Note 5 — Commitments and Contingencies , in October 2015, (a) Private Evofem, through its wholly-owned subsidiaries, entered into two sublicense agreements whereby Private Evofem was responsible for paying $5.0 million in annual sublicense fees, net of amounts paid under the grant agreement during 2015, to WCGCIC, also a WCGI affiliate. Effective January 2016, Private Evofem and WCGI entered into a shared-services agreement (the SSA), which replaced the prior service agreement. Under the terms of the SSA, Private Evofem and WCGI cross charge the other company’s services provided by each entity on behalf of the other. The SSA also allows for netting of due to and due from shared-services fees. In July 2019, the SSA was terminated. Services provided under the SSA on behalf of WCGI were immaterial for the three months ended March 31, 2019. The amounts of receivables and payables related to the Company’s transactions with WCGI related entities as of March 31, 2019 and for the three months ended March 31, 2019 were immaterial. All accrued sublicense fees and interest expense related to the Sublicenses as of December 31, 2018 became payable to WCG Cares during the three months ended March 31, 2019. Transactions with WCG Cares In 2013, WCG Cares, a 501(c)(3) nonprofit organization, was incorporated under the laws of the State of California. Its primary purpose is to directly engage in and/or fund the development and implementation of programs that promote reproductive health, education, research and increased access to high-quality, innovative and affordable reproductive healthcare and healthcare products around the world. Ms. Pelletier served as the CEO and President of WCG Cares from 2013 to November 2017. She was a member of its board from November 2017 to March 1, 2020, and also served as chair of its board of directors from November 2017 to May 2018. Additionally, Mr. Justin J. File served as WCG Cares' Chief Financial Officer from November 2017 to May 2018. Dr. Kelly Culwell served as WCG Cares' Chief Medical Officer from November 2017 to December 2018. Dr. Culwell also was appointed to its board of directors in January 2019 with a term of three years until December 31, 2021. See shared-services agreement discussion below. In March 2018, the Company and WCG Cares entered into a shared-services agreement (the Cares Shared Services Agreement). Under the terms of the Cares Shared Services Agreement, the Company and WCG Cares cross charged services provided by each entity (or its subsidiaries) on behalf of the other. The Cares Shared Services Agreement also allowed for netting of due to and due from shared-services fees. In July 2019, the Company provided a notice of termination to WCG Cares to terminate the Cares Shared Services Agreement effective September 2019. Services provided under the Cares Shared Services on behalf of WCG Cares were immaterial for the three months ended March 31, 2019, and the net shared-services due to the Company were immaterial as of March 31, 2019. The following table summarizes payments and expenses related to the Company’s transactions with WCG Cares for the period indicated (in thousands). March 31, 2019 Receivables $ 2 Payables $ 1,291 Payments $ — Expenses $ — Variable Interest Entity Considerations Due to shared management and numerous agreements between the Company and WCGI and the Company and WCG Cares, management reviewed its relationship with both WCGI and its subsidiaries and WCG Cares in accordance with the authoritative guidance for variable interest entities within ASC 810 - Consolidation . The Company concluded that due to WCGI’s and WCG Cares’ status as not-for-profit entities, the scope exception from qualifying as a variable interest entity was met and, therefore, the Company is not required to consolidate WCGI or WCG Cares.</t>
  </si>
  <si>
    <t>Private Placement</t>
  </si>
  <si>
    <t>Private Placement [Abstract]</t>
  </si>
  <si>
    <t>Private Placement On April 10, 2019, the Company entered into a Securities Purchase Agreement with PDL BioPharma, Inc., a Delaware corporation (PDL), funds discretionally managed by Invesco Ltd. (Invesco) and funds managed by Woodford Investment Management Ltd. (WIM) (collectively, the Purchasers), providing for the issuance and sale to the Purchasers of an aggregate of up to $80 million of the Company’s common stock, par value $0.0001 per share (the Shares) at a purchase price of $4.50 per share, and warrants to purchase shares of common stock with an exercise price of $6.38 per share (collectively, the Securities) in a private placement (the Private Placement) to be funded in up to two separate closings. The first closing was completed on April 11, 2019 (the First Closing), pursuant to which the Company (i) issued and sold to PDL 6,666,667 shares of its common stock and warrants to purchase up to 1,666,667 shares of common stock (the First Closing Warrants) and (ii) provided to the Purchasers an option, but not an obligation, from the Company to issue and sell to each Purchaser the shares of common stock and warrants as specified in the aforementioned Securities Purchase Agreement during the period beginning on April 11, 2019 and ending on June 10, 2019 (the Purchase Rights). The total consideration for the First Closing was $30 million . The second closing was completed on June 10, 2019 (the Second Closing), pursuant to which the Company issued and sold to PDL, Invesco and WIM (i) 6,666,667 , 2,222,222 and 2,222,223 shares of its common stock, respectively and (ii) warrants to purchase up to 1,666,667 , 555,556 and 555,556 shares of common stock (the Second Closing Warrants), respectively, for an aggregate purchase price of $50 million . Shares of common stock issued to WIM included one voting share issued in connection with the issuance of its warrants. The Company’s stockholders approved the Private Placement at its 2019 Annual Meeting of Stockholders held on June 5, 2019 (the Approval Date). The warrants have a seven (7) year term and will become exercisable at any time on or after the date that is six (6) months following their respective issuance dates. The Company determined the First Closing Warrants were free standing financial instruments and liability classified in accordance with ASC 480- Distinguish Liabilities from Equity (ASC 480) due to the requirement to obtain stockholder approval pursuant to Nasdaq Listing Rule 5635(b). The Company utilized the BSM option-pricing model to calculate the fair value of warrants at issuance and on the Approval Date for the First Closing Warrants, and recorded the following in the condensed consolidated financial statements for the three months ended June 30, 2019: (i) $3.6 million warrant liability at issuance; (ii) $3.3 million change in fair value of warrants in the condensed consolidated statement of operations as a result of mark-to-market on the Approval Date; and (iii) $6.9 million reclassification from warrant liability to additional paid-in capital in the condensed consolidated balance sheet on the Approval Date. The Second Closing Warrants were determined to be free standing financial instruments and equity classified in accordance with ASC 815- Derivatives and Hedging (ASC 815). The Company utilized the BSM option-pricing model to calculate the fair value of warrants at issuance and recorded an estimated fair value of $12.7 million as additional paid-in capital in the condensed consolidated balance sheet. The Company also determined the Purchase Rights were free standing financial instruments and liability classified in accordance with ASC 480 due to the stockholder approval provision noted above. As described in Note 4- Fair Value Financial Instruments , the Company utilized a combination of a lattice model and a BSM option-pricing model to calculate the fair value of the Purchase Rights at issuance and on the Approval Date. The Company recorded the following in the condensed consolidated financial statements during the second quarter of 2019: (i) $3.2 million purchase rights liability at issuance for the Purchase Rights provided to PDL; (i) $0.7 million loss on issuance of purchase rights at issuance in the condensed consolidated statement of operations for the Purchase Rights provided to Invesco and WIM; (iii) $19.6 million change in fair value of purchase rights in the condensed consolidated statement of operations as a result of mark-to-market on the Approval Date; and (iii) $22.8 million reclassification from purchase rights liability to additional paid-in capital in the condensed consolidated balance sheet on the Approval Date. Upon completion of the First and Second Closing, the Company received proceeds of approximately $28.2 million and $47.2 million , net of $1.8 million and $2.8 million in advisory fees to financial advisors, respectively, and used these proceeds for clinical research and development purposes, including resubmission of the Phexxi New Drug Application (NDA) to the FDA, pre-commercialization activities, and for general corporate purposes. Additionally, upon completion of the Second Closing, the previously issued WIM Warrants and Reload Warrants to purchase up to 475,000 shares and 1,188,029 shares of common stock, respectively, were canceled. See Note 8- Stockholders' Equity (Deficit) for additional details on the Reload Warrants. The Company included such cancellation in valuing the Purchase Rights described above.</t>
  </si>
  <si>
    <t>Stockholders' Equity</t>
  </si>
  <si>
    <t>Equity [Abstract]</t>
  </si>
  <si>
    <t>Stockholders' Equity Warrants On February 5, 2019, the Company entered into letter agreements (the Repricing Letter Agreements) with WIM and certain other holders of outstanding warrants to purchase common stock of the Company by exercising certain outstanding warrants. Upon execution of the Repricing Letter Agreements, investment funds affiliated with WIM exercised certain warrants received upon the completion of the Merger (WIM Warrants) to purchase an aggregate of 1,525,000 shares of common stock, and WIM and other holders of common warrants issued in the public offering in May 2018 (Public Offering Warrants) exercised their common warrants to purchase an aggregate of 851,062 shares of common stock at a reduced exercise price of $2.64 per share. The Company received gross proceeds of approximately $6.3 million from these exercises. The Company determined that the incremental fair value as a result of the modification to these warrants from change of the exercise price was approximately $1.4 million and $0.5 million for the WIM Warrants and Public Offering Warrants, which were recorded as change in fair value of warrants in the condensed consolidated statement of operations for the three months ended March 31, 2019. In addition, on February 8, 2019 and per the terms of the Repricing Letter Agreements, the Company issued warrants to purchase up to 1,188,029 shares of the Company’s common stock (Reload Warrants) to the holders party to the Repricing Letter Agreements at an exercise price of $5.20 per share. The Company determined the Reload Warrants are free standing financial instruments and equity classified in accordance with ASC 480— Distinguish Liabilities from Equity. Since these Reload Warrants were issued in addition to the reduced exercise price to induce Holders of WIM Warrants and common warrants to exercise their warrants, the Company determined the fair value of the Reload Warrants was also the incremental fair value as a result of the modification to the WIM warrants and common warrants exercised. To determine the fair value of the Reload Warrants, the Company utilized the BSM option-pricing model, which resulted in an estimated fair value of the Reload Warrants of $2.5 million , which was recorded as additional paid-in capital in the condensed consolidated balance sheet and change in fair value of warrants in the condensed consolidated statement of operations. On June 10, 2019, upon the Second Closing of the Private Placement as discussed at Note 7- Private Placement , the remaining WIM Warrants to purchase up to 475,000 shares of common stock and all Reload Warrants discussed above were cancelled. Warrants to purchase an aggregate of 4,444,446 were issued in connection with the Private Placement at an exercise price of $6.38 per share in April and June 2019. As of March 31, 2020 , warrants to purchase up to 5,303,357 shares of the Company’s common stock remain outstanding at a weighted average exercise price of $6.57 per share. These warrants are summarized below: Type of Warrants Underlying Common Stock to be Purchased Exercise Price Issue Date Exercise Period Common Warrants 878 $ 51.24 March 30, 2012 March 30, 2012 to March 30, 2022 Common Warrants 1,171 $ 51.24 August 17, 2012 August 17, 2012 to July 17, 2022 Common Warrants 7,806 $ 3.69 June 11, 2014 June 11, 2014 to June 11, 2024 Common Warrants 848,874 $ 7.50 May 24, 2018 May 24, 2018 to May 24 2025 Common Warrants 182 $ 7.50 June 26, 2018 June 26, 2018 to June 26, 2025 Common Warrants 1,666,667 $ 6.38 April 11, 2019 October 11, 2019 to April 11, 2026 Common Warrants 2,777,779 $ 6.38 June 10, 2019 December 10, 2019 to June 10, 2026 Total 5,303,357 Common Stock Effective January 17, 2018 and in connection with the Merger, the Company amended and restated its certificate of incorporation, under which the Company is currently authorized to issue up to 300,000,000 shares of common stock, $0.0001 par value per share, and 5,000,000 shares of preferred stock, $0.0001 par value per share. During the first quarter of 2020, the Company issued 202,098 shares of common stock under the ATM program as discussed below, and 1,286,499 shares of common stock upon issuance of restricted stock awards to its employees and vesting of restricted stock units pursuant to the Amended and Restated 2014 Plan (as defined below) as further discussed in Note 9 - Stock-based Compensation . At the Market Program In November 2019, the Company entered into an Equity Distribution Agreement with Piper Sandler &amp; Co. (Piper Sandler), pursuant to which the Company may offer and sell shares of its common stock in ATM offerings (as defined in Rule 415 of the Securities Act) having an aggregate offering price up to $50 million in gross proceeds from time to time through Piper Sandler acting as sales agent. During the quarter ended March 31, 2020, the Company received proceeds of approximately $1.1 million, net of commissions, from the sale of 202,098 shares of its common stock. Common Stock Reserved for Future Issuance Common stock reserved for future issuance is as follows in common equivalent shares as of March 31, 2020 : Common stock issuable upon the exercise of stock options outstanding 7,769,999 Common stock issuable upon release of restricted stock units 40,168 Common stock issuable upon the exercise of common stock warrants 5,303,357 Common stock available for future issuance under the 2019 ESPP 1,422,422 Common stock available for future issuance under the Amended and Restated 2014 Plan 650,234 Common stock available for future issuance under the Amended Inducement Plan 1,175,375 Total common stock reserved for future issuance 16,361,555 Stockholder Rights Agreement On March 24, 2020, the Company entered into a rights agreement (the Rights Agreement) with Philadelphia Stock Transfer, Inc.,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April 8, 2020 (the Record Date), and authorized the issuance of one Right for each share of common stock issued by the Company (except as otherwise provided in the Rights Agreement) between the Record Date and the Distribution Date (as defined below). Each Right entitles stockholders to purchase from the Company, when exercisable and subject to adjustment, one one-thousandth of a share (a Unit) of Series A Preferred Stock (the Preferred Stock) at a purchase price of $17.50 per Unit (the Purchase Price). The Rights generally become exercisable (the Distribution Date) upon the earlier of (i) 10 business days following a public announcement that a person or group of affiliated or associated persons (an Acquiring Person) has acquired or otherwise obtained beneficial ownership of 32% or more of the then‑outstanding shares of common stock of the Company (the date of such public announcement, the Stock Acquisition Date), and (ii) 10 business days (or such later date as may be determined by the board of directors of the Company) following the commencement of a tender offer or exchange offer that would result in a person or group becoming an Acquiring Person. If a person becomes an Acquiring Person, then each holder of a Right will thereafter have the right to receive, upon exercise, Units of Preferred Stock or, at the option of the Company, shares of common stock (or, in certain circumstances, cash, property or other securities of the Company) having a value equal to two times the Purchase Price of the Right. If the Company is acquired in a merger or similar business combination transaction at any time after a person has become an Acquiring Person, each holder of a right (other than the Acquiring Person and certain related parties) will be entitled to purchase a similar amount of common stock of the acquiring entity.</t>
  </si>
  <si>
    <t>Stock-based Compensation</t>
  </si>
  <si>
    <t>Share-based Payment Arrangement [Abstract]</t>
  </si>
  <si>
    <t>Stock-based Compensation Equity Incentive Plans The following table summarizes stock-based compensation expense related to stock options, restricted stock awards (RSAs) and RSUs granted to employees and non-employee directors included in the condensed consolidated statements of operations as follows (in thousands): Three Months Ended March 31, 2020 2019 Research and development $ 482 $ 288 Selling and marketing 538 227 General and administrative 2,381 1,447 Total $ 3,401 $ 1,962 In September 2012, Private Evofem adopted the 2012 Equity Incentive Plan (the 2012 Plan) that provides for the issuance of RSAs, RSUs, or non-qualified and incentive common stock options to its employees, non-employee directors and consultants, from its authorized shares. In general, the options expire ten years from the date of grant and generally vest either (i) over a four -year period, with 25% exercisable at the end of one year from the employee’s hire date and the balance vesting ratably thereafter or (ii) over a three -year period, with 25% exercisable at the grant date and the balance vesting ratably thereafter. Upon completion of the Merger, Private Evofem’s 2012 Plan was assumed by the Company and awards outstanding under the 2012 Plan became awards for the Company’s common stock. Effective as of the Merger, no further awards may be issued under the 2012 Plan. On September 15, 2014, Neothetics’ board of directors adopted, and stockholders approved, the 2014 Equity Incentive Plan (the 2014 Plan), which was amended and restated on each of May 2018 and February 26, 2019 (the Amended and Restated 2014 Plan), which among other things, increased the number of authorized shares under the 2014 Plan from 749,305 to an aggregate of 7,800,000 shares. On February 25, 2020, the Company’s board of directors approved, subject to stockholder approval, and recommended its stockholders approve at the 2020 Annual Meeting, an additional 2,000,000 authorized shares reserved for issuance under the Amended and Restated 2014 Plan to an aggregate of 11,725,515 shares, including the Evergreen Shares discussed below. Per the terms of the Amended and Restated 2014 Plan, the shares reserved will automatically increase on each January 1 through 2024, by an amount equal to the smaller of (1) 4% of the number of shares of common stock issued and outstanding on the immediately preceding December 31; or (2) an amount determined by our board of directors. This provision resulted in an additional 1,925,515 shares (Evergreen Shares) added to the total number of authorized shares on January 1, 2020. As of March 31, 2020 , there were 650,234 shares available to grant under the Amended and Restated 2014 Plan. On July 24, 2018, upon the recommendation by the Compensation Committee, the board of directors adopted the Evofem Biosciences, Inc. 2018 Inducement Equity Incentive Plan (the Inducement Plan), pursuant to which the Company reserved 250,000 shares for the issuance of equity awards under the Inducement Plan. The Inducement Plan was amended effective February 25, 2020 (the Amended Inducement Plan), which increased the number of authorized shares to an aggregate of 1,250,000 shares. The only persons eligible to receive awards under the Inducement Plan are individuals who satisfy the standards for inducement grant recipients under Nasdaq Marketplace Rule 5635(c)(4), generally, a person not previously an employee or director of the Company, or following a bona fide period of non-employment, as an inducement material to the individual’s entering into employment with the Company. As of March 31, 2020 , there were 1,175,375 shares available to grant under the Inducement Plan. Stock Options There were 1,475,485 and 59,000 shares of stock options granted during the three months ended March 31, 2020 and 2019, respectively. Of the total stock options granted during the three months ended March 31, 2020, 1,027,400 were granted out of the share reserve increase approved by the board of directors under the Amended and Restated 2014 Plan on February 25, 2020 and were subject to the Company obtaining the requisite stockholder approval on May 12, 2020. As of March 31, 2020 , unrecognized stock-based compensation expense for employees and non-employee stock options was approximately $7.1 million , which the Company expects to recognize over a weighted-average remaining period of 2.2 years, assuming all unvested options become fully vested. Summary of Assumptions The fair value of stock-based compensation for stock options granted to employees and non-employees was estimated on the date of grant using the BSM option pricing model based on the following weighted-average assumptions for options granted for the periods indicated. Three Months Ended March 31, 2020 2019 Expected volatility 77.5 % 76.4 % Risk-free interest rate 1.3 % 2.5 % Expected dividend yield — % — % Expected term (years) 5.9 6.0 Expected volatility. The expected volatility assumption is based on volatilities of a peer group of similar companies whose share prices are publicly available. The peer group was developed based on companies in the biotechnology industry. Risk-free interest rate. The risk-free interest rate assumption is based on observed interest rates appropriate for the expected term of the stock option grants. Expected dividend yield. The expected dividend yield assumption is based on the fact that the Company has never paid cash dividends and has no present intention to pay cash dividends. Expected term. The expected term represents the period options are expected to be outstanding. Because the Company does not have historical exercise behavior, it determines the expected term assumption using the practical expedient as provided for under ASC 718 — Compensation — Stock Compensation (ASC 718), which is the midpoint between the requisite service period and the contractual term of the option. Restricted Stock Awards and Units There were 1,245,000 and 470,500 shares of RSAs granted under the Amended and Restated 2014 Plan during the three months ended March 31, 2020 and 2019, respectively, to its executive management team and certain non-executive employees. The vesting conditions for all of the RSAs granted during the first quarter of 2020 and 460,500 shares of the RSAs granted during the first quarter of 2019 are connected to the Company’s achievement of certain performance milestones in the corresponding fiscal year (Performance-based RSAs). For the Performance-based RSAs, (i) the fair value of the award was determined on the grant date, (ii) the Company assessed the probability of achieving each individual milestone associated with the award using reasonable assumptions based on the Company's operation performance towards each milestone and (iii) the fair value of the shares subject to the milestone is expensed over the implicit service period commencing once management believes the performance criteria is probable of being met. The non-performance based RSAs and RSUs were valued at the fair value on the grant date and the associated expenses will be recognized over the vesting period. The Company recognized $2.0 million and $0.5 million stock-based compensation expense during the three months ended March 31, 2020 and 2019, respectively, for RSAs and RSUs. As of March 31, 2020 , unrecognized stock-based compensation expense related to the unvested RSAs and RSUs was approximately $4.5 million , which the Company expects to recognize over a weighted-average remaining period of 0.4 year. On April 1, 2020, under the Amended and Restated 2014 Plan, the Company issued 150,000 RSUs to the chairman of the Company’s board of directors in consideration for certain consulting services to be provided to the Company in connection with the 2019 Consulting Agreement, which were immediately forfeited upon the passing of Mr. Lynch. Employee Stock Purchase Plan In November 2014, Neothetics adopted the 2014 Employee Stock Purchase Plan (the 2014 ESPP), which initially authorized the issuance of 28,333 shares of common stock pursuant to purchase rights granted to employees, and an additional 258,672 evergreen shares were added to the total shares authorized on January 1, 2019. Following completion of the Merger, there was no enrollment in the 2014 ESPP. During the three months ended March 31, 2019, there were no shares of common stock purchased under the 2014 ESPP. On May 7, 2019, the board of directors terminated the 2014 ESPP and approved a new 2019 Employee Stock Purchase Plan (the 2019 ESPP), which was approved by stockholders at the 2019 annual meeting held on June 5, 2019. The 2019 ESPP initially authorized the issuance of 500,000 shares of common stock pursuant to purchase rights granted to employees. In addition, the number of shares available for issuance under the 2019 ESPP will increase on January 1 of each year in an amount equal to the lesser of (i) 1,000,000 shares, (ii) 2% of the shares of common stock outstanding on December 31, or (iii) such lesser number of shares as is determined by the board of directors. As of March 31, 2020, there were 1,422,422 shares of common stock reserved and available for issuance pursuant to the 2019 ESPP. The 2019 ESPP is intended to qualify as an employee stock purchase plan within the meaning of Section 423 of the Internal Revenue Code of 1986, as amended (the Code). The 2019 ESPP enables eligible full-time and part-time employees to purchase shares of the Company’s common stock through payroll deductions of between 1% and 15% of eligible compensation during an offering period. A new offering period begins approximately every June 15 and December 15. At the last business day of each offering period, the accumulated contributions made during the offering period will be used to purchase shares. The purchase price is 85% of the lesser of the fair market value of the common stock on the first or the last business day of an offering period. The maximum number of shares of common stock that may be purchased by any participant during an offering period will be equal to $25,000 divided by the fair market value of the common stock on the first business day of an offering period. The current active offering period under the 2019 ESPP commenced on December 16, 2019 and will end on June 15, 2020. During the three months ended March 31, 2020, there were no shares of common stock purchased under the 2019 ESPP. The fair value of shares to be issued to employees under the 2019 ESPP is estimated using a BSM option-pricing model at the grant date, which requires the use of subjective and complex assumptions, including (a) the expected stock price volatility, (b) the calculation of the expected term of the award, (c) the risk-free interest rate and (d) the expected dividend yield. No grant date fair value calculation was performed during the three months ended March 31, 2020 and 2019.</t>
  </si>
  <si>
    <t>Subsequent Events</t>
  </si>
  <si>
    <t>Subsequent Events [Abstract]</t>
  </si>
  <si>
    <t>Subsequent Events Subsequent events were evaluated through the filing date of this Quarterly Report, May 6, 2020. First Amendment to the 2020 Lease On April 14, 2020, the Company entered into the first amendment to the 2020 Lease for an additional 8,816 rentable square feet of the same office location, which shall commence on the earlier of the date of substantial completion of the leasehold improvements in the Expansion Premises or September 1, 2020, and expire on September 30, 2025. The Company provided the landlord an additional $50,000 security deposit in the form of a letter of credit for the Expansion Premises. Convertible Notes and Warrants On April 23, 2020, the Company entered into a Securities Purchase and Security Agreement (the Securities Purchase Agreement) with certain affiliates of Baker Bros. Advisors LP, as purchasers (the Purchasers), and Baker Bros. Advisors LP, as designated agent, pursuant to which the Company agreed to issue and sell to the Purchasers and the Purchasers agreed to purchase from the Company (i) convertible senior secured promissory notes (the Notes) in an aggregate principal amount of up to $25.0 million and (ii) warrants to purchase shares of common stock (the Warrants, and together with the Notes, the Securities) in a private placement. At the initial closing date of April 24, 2020 (the Initial Closing), the Company issued and sold to the Purchasers and the Purchasers purchased from the Company $15.0 million of Securities. As of the Initial Closing, the initial conversion price of the Notes was $2.44 per share. At the Initial Closing, each Purchaser of a Note received a Warrant exercisable for that number of shares of common stock equal to 50% of the aggregate principal amount of such Purchaser's Note divided by the exercise price of the Warrant. The exercise price of the Warrants will always equal the conversion price of the Notes, which as of the Initial Closing Date was $2.44 , but is subject to adjustment as described in the Warrant. The Warrants have a five-year term with customary exercise blockers (mirroring the conversion blocker under the Notes) and have other customary terms, including a cashless exercise provision and buy-in remedy. The Notes have a five -year term, with no pre-payment ability. Interest on the unpaid principal balance of the Notes (the Outstanding Balance) accrues at 10.0% per annum. The Notes are callable by the Company on 10 days’ written notice beginning on the third anniversary of the Initial Closing, with a call price at 100% of the Outstanding Balance if the value of the Company’s common stock (measured using a 30 -day volume the weighted average price (VWAP)) is greater than three times the 30 -day VWAP ending the day prior to the Initial Closing (the Closing Price). If the 30 -day VWAP at the time of call is less than three times the Closing Price, then the call price will be 110% of the Outstanding Balance. The Notes are convertible at any time at the option of each Purchaser at a price equal to the lowest of: (i) $2.44 , and (ii) the lowest price per share at which the Company sells equity securities through and including the date on which the Funding Threshold (as defined below) is met. Subsequently, the Company may issue and sell to the Purchasers and the Purchasers may purchase from the Company up to $10.0 million of Securities from time to time at the Purchasers’ discretion at any time prior to the Company receiving at least $100.0 million in aggregate gross proceeds from one or more future sales of equity securities for the principal purpose of raising capital, excluding issuance or conversion of the Notes, exercise of the Warrants, and certain other limited exceptions (the Funding Threshold). Common Stock Sales under the ATM Program Subsequent to March 31, 2020, the Company received proceeds of approximately $0.4 million , net of commissions, from the sale of 71,812 shares of its common stock.</t>
  </si>
  <si>
    <t>Summary of Significant Accounting Policies (Policies)</t>
  </si>
  <si>
    <t>Basis of Presentation and Principles</t>
  </si>
  <si>
    <t>Basis of Presentation and Principles of Consolidation The Company prepared the unaudited interim condensed consolidated financial statements included in this Quarterly Report in accordance with accounting principles generally accepted in the U.S. (GAAP) for interim financial information and the rules and regulations of the Securities and Exchange Commission (SEC) related to quarterly reports on Form 10-Q.</t>
  </si>
  <si>
    <t>Consolidation</t>
  </si>
  <si>
    <t>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19 included in its Annual Report on Form 10-K as filed with the SEC on March 12, 2020 (the 2019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preferred stock and stockholders’ deficit for the periods presented. The results for the three months ended March 31, 2020 are not necessarily indicative of the results expected for the full year. The condensed consolidated balance sheet as of December 31, 2019 was derived from the 2019 Audited Financial Statements.</t>
  </si>
  <si>
    <t>Use of Estimates</t>
  </si>
  <si>
    <t>Use of Estimates The preparation of consolidated financial statements in conformity with GAAP requires management to make estimates and assumptions that affect the amounts reported in the consolidated financial statements and the notes thereto. S ignificant estimates affecting amounts reported or disclosed in the consolidated financial statements include, but are not limited to: the discount rate used in estimating the fair value of the lease right-of-use (ROU) assets and lease liabilities, assumptions used in estimating the fair value of warrants and Purchase Rights issued, the useful lives of property and equipment, the recoverability of long-lived assets, clinical trial accruals, assumptions used in estimating the fair value of stock-based compensation expense and in assessing the probability of achieving certain milestones associated with the performance-based restricted stock awards. The Company’s assumptions regarding the measurement of the First Closing Warrants, the Purchase Rights, the lease ROU assets and lease liabilities, and stock-based compensation are more fully described in Note 4 — Fair Value of Financial Instruments , Note 5 — Commitments and Contingencies , and Note 9 — Stock-based Compensation .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and liabilities and recorded expenses that are not readily apparent from other sources. As future events and their effects cannot be determined with precision, actual results may materially differ from those estimates or assumptions.</t>
  </si>
  <si>
    <t>Segment Reporting</t>
  </si>
  <si>
    <t>Segment Reporting Operating segments are identified as components of an enterprise about which separate discrete financial information is available for evaluation by the chief operating decision-maker, who is the Chief Executive Officer (CEO) of the Company, in making decisions regarding resource allocation and assessing performance. The Company views its operations and manages its business in one operating segment.</t>
  </si>
  <si>
    <t>Concentrations of Credit Risk</t>
  </si>
  <si>
    <t>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t>
  </si>
  <si>
    <t>Cash, Cash Equivalents and Restricted Cash</t>
  </si>
  <si>
    <t>Cash, Cash Equivalents and Restricted Cash Cash and cash equivalents consist of readily available cash in checking accounts, money market funds, and investments in fixed income debt securities with original maturities less than three months. Restricted cash consists of cash held in monthly time deposit accounts and letters of credit, which are collateral for the Company’s credit cards, facility leases and fleet leases as described in Note 5 - Commitments and Contingencies .</t>
  </si>
  <si>
    <t>Net Loss Per Share</t>
  </si>
  <si>
    <t>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t>
  </si>
  <si>
    <t>Recently Adopted Accounting Pronouncements</t>
  </si>
  <si>
    <t>Recently Adopted Accounting Pronouncements In June 2016, the FASB issued ASU No. 2016-13, Financial Instruments - Credit Losses (Topic 326): Measurement of Credit Losses on Financial Instruments (ASU No. 2016-13), which requires credit losses relating to held-to maturity debt securities should be recorded through an allowance for credit losses. ASU No. 2016-13 was effective for the Company on January 1, 2020. The adoption of this new standard did not have a material impact on its condensed consolidated financial statements. In August 2018, the FASB issued ASU No. 2018-13, Fair Value Measurement (Topic 820) (ASU No. 2018-13), which removes, modifies and adds certain disclosure requirements on fair value measurements in Topic 820. ASU No. 2018-13 was effective for the Company on January 1, 2020. The adoption of this new standard did not have a material impact on its condensed consolidated financial statements. In August 2018, the FASB issued ASU No. 2018-15, Intangibles—Goodwill and Other (Topic 350): Internal-Use Software (ASU No. 2018-15), which requires capitalizing implementation costs incurred to develop or obtain internal-use software in a cloud computing arrangement that is a service contract. ASU No. 2018-15 was effective for the Company on January 1, 2020. The adoption of this new standard did not have a material impact on its condensed consolidated financial statements.</t>
  </si>
  <si>
    <t>Summary of Significant Accounting Policies (Tables)</t>
  </si>
  <si>
    <t>Reconciliation of Cash, Cash Equivalents and Restricted Cash</t>
  </si>
  <si>
    <t>The following table provides a reconciliation of cash, cash equivalents and restricted cash, reported within the condensed consolidated statements of cash flows (in thousands): Three Months Ended March 31, 2020 2019 Cash and cash equivalents $ 8,785 $ 184 Restricted cash 480 416 Restricted cash included in other noncurrent assets 750 — Total cash, cash equivalents and restricted cash presented in the condensed consolidated statements of cash flows $ 10,015 $ 600</t>
  </si>
  <si>
    <t>Summary of Potentially Dilutive Securities Excluded from Calculation of Diluted Net Loss Per Share</t>
  </si>
  <si>
    <t>Potentially dilutive securities excluded from the calculation of diluted net loss per share are summarized in the table below. For the three months ended March 31, 2020, the shares in the table also included 1,027,400 shares of options granted out of the share reserve increase approved by the board of directors under the Amended and Restated 2014 Plan (as defined below) on February 25, 2020, and are subject to the Company obtaining the requisite stockholder approval (the Contingent Options) at the 2020 annual meeting to be held on May 12, 2020. Three Months Ended March 31, 2020 2019 Unvested restricted stock awards subject to repurchase 1,345,000 510,500 Unvested restricted stock units 40,168 — Common stock to be purchased under the 2019 ESPP 54,387 — Options to purchase common stock 7,769,999 5,767,002 Warrants to purchase common stock 5,303,357 3,587,853 Total 14,512,911 9,865,355</t>
  </si>
  <si>
    <t>Balance Sheet Details (Tables)</t>
  </si>
  <si>
    <t>Short-term Investments</t>
  </si>
  <si>
    <t>The following table illustrates the held-to-maturity securities’ amortized costs at purchase and the fair value for the periods presented (in thousands): March 31, 2020 Amortized Cost Basis Unrealized Gains Fair Value Fixed income debt securities $ 1,486 $ 13 $ 1,499 Total held-to-maturity securities $ 1,486 $ 13 $ 1,499 December 31, 2019 Fixed income debt securities $ 8,233 $ 42 $ 8,275 Total held-to-maturity securities $ 8,233 $ 42 $ 8,275</t>
  </si>
  <si>
    <t>Prepaid and Other Current Assets</t>
  </si>
  <si>
    <t xml:space="preserve">Prepaid and other current assets consist of the following (in thousands): March 31, 2020 December 31, 2019 Marketing related costs $ 1,377 $ 491 Flex note receivable (1) 250 250 Insurance 253 481 Short-term deposit 150 150 Rent 127 124 Deferred financing costs 124 109 Other receivables 88 436 Other 597 272 Total $ 2,966 $ 2,313 _______________________ (1) In June 2016, Private Evofem’s board of directors committed to a plan to sell its Softcup line of business (Softcup) and re-direct its available cash resources to further develop Phexxi. In July 2016, the Company entered into an Asset Purchase Agreement with The Flex Company (Flex), whereby Flex would acquire certain assets and assume certain liabilities associated with Softcup. Total consideration for the Softcup sale was $1.9 million , with $0.6 million received in cash at closing and the remaining $1.3 million due and payable under a note in favor of the Company (the Flex Note) through January 1, 2021 (the Maturity Date). The Flex Note bears simple interest at a rate of 5.0% per annum on the remaining principal amount outstanding. An annual principal payment of approximately $0.3 million and the annual accrued and unpaid interest are payable each January 1, beginning in 2017 through the Maturity Date. </t>
  </si>
  <si>
    <t>Property and Equipment, Net</t>
  </si>
  <si>
    <t>Property and equipment, net, consists of the following (in thousands): Useful Life March 31, 2020 December 31, 2019 Research equipment 5 years $ 608 $ 608 Computer equipment and software 3 years 105 13 Office furniture 5 years 205 205 Leasehold improvements 5 years or less 340 340 Construction in-process — 282 77 1,540 1,243 Less: accumulated depreciation (918 ) (849 ) Total, net $ 622 $ 394</t>
  </si>
  <si>
    <t>Other Noncurrent Assets</t>
  </si>
  <si>
    <t>Other noncurrent assets consist of the following (in thousands): March 31, 2020 December 31, 2019 Flex note receivable, net of current portion $ — $ 250 Prepaid directors &amp; officers insurance 294 320 Restricted cash included in noncurrent assets 750 750 Total $ 1,044 $ 1,320</t>
  </si>
  <si>
    <t>Accrued Expenses</t>
  </si>
  <si>
    <t>Accrued expenses consist of the following (in thousands): March 31, 2020 December 31, 2019 Clinical studies $ 362 $ 585 Legal and other professional fees 1,555 1,652 Other 582 547 Total $ 2,499 $ 2,784</t>
  </si>
  <si>
    <t>Fair Value of Financial Instruments (Tables)</t>
  </si>
  <si>
    <t>Fair Values of Assets Measured on a Recurring Basis</t>
  </si>
  <si>
    <t>The fair values of the Company’s assets, including the money market funds, investments in marketable fixed income debt securities classified as cash and cash equivalents, investments in marketable fixed income debt securities classified as held-to-maturity and Flex Note receivable, measured on a recurring basis are summarized in the following tables, as applicable (in thousands): March 31, 2020 Quoted Prices in Active Markets for Identical Assets (Level 1) Significant Other Observable Inputs (Level 2) Significant Unobservable Inputs (Level 3) Money market funds (1) $ 7,854 $ 7,854 $ — $ — Fixed income debt securities classified as short-term investments 1,499 — 1,499 — Flex note receivable 250 — 250 — Total assets $ 9,603 $ 7,854 $ 1,749 $ — December 31, 2019 Quoted Prices in Active Markets for Identical Assets (Level 1) Significant Other Observable Inputs (Level 2) Significant Unobservable Inputs (Level 3) Money market funds (1) $ 7,064 $ 7,064 $ — $ — Fixed income debt securities classified as cash and cash equivalents 6,749 6,749 Fixed income debt securities classified as short-term investments 8,275 8,275 Flex note receivable 500 — 500 — Total assets $ 22,588 $ 7,064 $ 15,524 $ — _______________________ (1) Included as a component of cash and cash equivalents on the accompanying condensed consolidated balance sheet.</t>
  </si>
  <si>
    <t>Commitments and Contingencies (Tables)</t>
  </si>
  <si>
    <t>Supplemental Financial Information, Lease Assets and Liabilities and Lease Term and Discount Rate</t>
  </si>
  <si>
    <t>Lease Term and Discount Rate March 31, 2020 December 31, 2019 Weighted Average Remaining Lease Term (in years) 3.00 0.25 Weighted Average Discount Rate 12 % 12 % Supplemental Financial Statement Information Lease Assets and Liabilities (in thousands) March 31, 2020 December 31, 2019 Operating right-of-use assets $ 262 $ 160 Operating lease liabilities- current $ 103 $ 197 Operating lease liabilities- noncurrent $ 163 $ —</t>
  </si>
  <si>
    <t>Supplemental Financial Information, Lease Cost and Other information</t>
  </si>
  <si>
    <t xml:space="preserve"> Three Months Ended March 31, Lease Cost (in thousands) Classification 2020 2019 Operating lease expense Research and development $ 50 $ 82 Operating lease expense Selling and marketing 55 21 Operating lease expense General and administrative 75 88 Total $ 180 $ 191 Three Months Ended March 31, Other information (in thousands) 2020 2019 Cash paid for amounts included in the measurement of lease liabilities: Operating cash outflows in operating leases $ 201 $ 213</t>
  </si>
  <si>
    <t>Maturities of Lease Liabilities</t>
  </si>
  <si>
    <t>Maturity of Operating Lease Liabilities (in thousands) March 31, 2020 December 31, 2019 Year ending December 31, 2020 $ 83 $ 201 Year ending December 31, 2021 106 — Year ending December 31, 2022 106 — Year ending December 31, 2023 22 — Total lease payments 317 201 Less: imputed interest (51 ) (4 ) Total $ 266 $ 197</t>
  </si>
  <si>
    <t>Related-party Transactions (Tables)</t>
  </si>
  <si>
    <t>Summary of Receivables, Payables, Payments and Expenses of Company's Transactions</t>
  </si>
  <si>
    <t>The following table summarizes payments and expenses related to the Company’s transactions with WCG Cares for the period indicated (in thousands). March 31, 2019 Receivables $ 2 Payables $ 1,291 Payments $ — Expenses $ —</t>
  </si>
  <si>
    <t>Stockholders' Equity (Tables)</t>
  </si>
  <si>
    <t>Summary of Warrants</t>
  </si>
  <si>
    <t xml:space="preserve">As of March 31, 2020 , warrants to purchase up to 5,303,357 shares of the Company’s common stock remain outstanding at a weighted average exercise price of $6.57 per share. These warrants are summarized below: Type of Warrants Underlying Common Stock to be Purchased Exercise Price Issue Date Exercise Period Common Warrants 878 $ 51.24 March 30, 2012 March 30, 2012 to March 30, 2022 Common Warrants 1,171 $ 51.24 August 17, 2012 August 17, 2012 to July 17, 2022 Common Warrants 7,806 $ 3.69 June 11, 2014 June 11, 2014 to June 11, 2024 Common Warrants 848,874 $ 7.50 May 24, 2018 May 24, 2018 to May 24 2025 Common Warrants 182 $ 7.50 June 26, 2018 June 26, 2018 to June 26, 2025 Common Warrants 1,666,667 $ 6.38 April 11, 2019 October 11, 2019 to April 11, 2026 Common Warrants 2,777,779 $ 6.38 June 10, 2019 December 10, 2019 to June 10, 2026 Total 5,303,357 </t>
  </si>
  <si>
    <t>Summary of Common Stock Reserved for Future Issuance</t>
  </si>
  <si>
    <t>Common stock reserved for future issuance is as follows in common equivalent shares as of March 31, 2020 : Common stock issuable upon the exercise of stock options outstanding 7,769,999 Common stock issuable upon release of restricted stock units 40,168 Common stock issuable upon the exercise of common stock warrants 5,303,357 Common stock available for future issuance under the 2019 ESPP 1,422,422 Common stock available for future issuance under the Amended and Restated 2014 Plan 650,234 Common stock available for future issuance under the Amended Inducement Plan 1,175,375 Total common stock reserved for future issuance 16,361,555</t>
  </si>
  <si>
    <t>Stock-based Compensation (Tables)</t>
  </si>
  <si>
    <t>Summary of Stock-based Compensation Expense Related to Stock Options, Restricted Stock Awards (RSAs) and RSUs Granted to Employees and Non-employee Directors</t>
  </si>
  <si>
    <t>The following table summarizes stock-based compensation expense related to stock options, restricted stock awards (RSAs) and RSUs granted to employees and non-employee directors included in the condensed consolidated statements of operations as follows (in thousands): Three Months Ended March 31, 2020 2019 Research and development $ 482 $ 288 Selling and marketing 538 227 General and administrative 2,381 1,447 Total $ 3,401 $ 1,962</t>
  </si>
  <si>
    <t>Weighted Average Assumptions Used in Calculation of Fair Value of Shares and Stock Options Granted to Employees and Non-employees</t>
  </si>
  <si>
    <t>The fair value of stock-based compensation for stock options granted to employees and non-employees was estimated on the date of grant using the BSM option pricing model based on the following weighted-average assumptions for options granted for the periods indicated. Three Months Ended March 31, 2020 2019 Expected volatility 77.5 % 76.4 % Risk-free interest rate 1.3 % 2.5 % Expected dividend yield — % — % Expected term (years) 5.9 6.0</t>
  </si>
  <si>
    <t>Description of Business and Basis of Presentation - Additional Information (Details) - USD ($) $ in Thousands</t>
  </si>
  <si>
    <t>Entity Information [Line Items]</t>
  </si>
  <si>
    <t>Selling and marketing expense adjustment</t>
  </si>
  <si>
    <t>Cash, cash equivalents, and short-term investments</t>
  </si>
  <si>
    <t>Working capital</t>
  </si>
  <si>
    <t>Public Offering</t>
  </si>
  <si>
    <t>Revision of Prior Period, Reclassification, Adjustment</t>
  </si>
  <si>
    <t>Selling, general and administrative expense</t>
  </si>
  <si>
    <t>Summary of Significant Accounting Policies - Additional Information (Details)</t>
  </si>
  <si>
    <t>Mar. 31, 2020Segmentshares</t>
  </si>
  <si>
    <t>Mar. 31, 2019shares</t>
  </si>
  <si>
    <t>Antidilutive Securities Excluded from Computation of Earnings Per Share [Line Items]</t>
  </si>
  <si>
    <t>Number of operating segments | Segment</t>
  </si>
  <si>
    <t>Antidilutive securities excluded from calculation of EPS (in shares)</t>
  </si>
  <si>
    <t>Share-based Payment Arrangement</t>
  </si>
  <si>
    <t>Summary of Significant Accounting Policies - Schedule of Reconciliation of Cash, Cash Equivalents and Restricted Cash (Details) - USD ($) $ in Thousands</t>
  </si>
  <si>
    <t>Dec. 31, 2018</t>
  </si>
  <si>
    <t>Cash and Cash Equivalents [Line Items]</t>
  </si>
  <si>
    <t>Restricted cash included in other noncurrent assets</t>
  </si>
  <si>
    <t>Total cash, cash equivalents and restricted cash presented in the condensed consolidated statements of cash flows</t>
  </si>
  <si>
    <t>Summary of Significant Accounting Policies - Summary of Potentially Dilutive Securities Excluded from Calculation of Diluted Net Loss Per Share (Details) - shares</t>
  </si>
  <si>
    <t>Total (in shares)</t>
  </si>
  <si>
    <t>Unvested restricted stock awards subject to repurchase</t>
  </si>
  <si>
    <t>Unvested restricted stock units</t>
  </si>
  <si>
    <t>Common stock to be purchased under the 2019 ESPP</t>
  </si>
  <si>
    <t>Options to purchase common stock</t>
  </si>
  <si>
    <t>Warrants to purchase common stock</t>
  </si>
  <si>
    <t>Balance Sheet Details - Short-term Investments (Details) - USD ($) $ in Thousands</t>
  </si>
  <si>
    <t>Schedule of Held-to-maturity Securities [Line Items]</t>
  </si>
  <si>
    <t>Amortized Cost Basis</t>
  </si>
  <si>
    <t>Unrealized Gains</t>
  </si>
  <si>
    <t>Fair Value</t>
  </si>
  <si>
    <t>Fixed income debt securities</t>
  </si>
  <si>
    <t>Balance Sheet Details - Prepaid and Other Current Assets (Details) - USD ($) $ in Thousands</t>
  </si>
  <si>
    <t>Jul. 31, 2016</t>
  </si>
  <si>
    <t>Prepaid Expenses And Other Current Assets [Line Items]</t>
  </si>
  <si>
    <t>Consideration transferred</t>
  </si>
  <si>
    <t>Cash received</t>
  </si>
  <si>
    <t>Payable due in consideration</t>
  </si>
  <si>
    <t>Interest rate (percent)</t>
  </si>
  <si>
    <t>5.00%</t>
  </si>
  <si>
    <t>Annual principal payment</t>
  </si>
  <si>
    <t>Marketing related costs</t>
  </si>
  <si>
    <t>Flex note receivable</t>
  </si>
  <si>
    <t>Insurance</t>
  </si>
  <si>
    <t>Short-term deposit</t>
  </si>
  <si>
    <t>Rent</t>
  </si>
  <si>
    <t>Deferred financing costs</t>
  </si>
  <si>
    <t>Other receivables</t>
  </si>
  <si>
    <t>Other</t>
  </si>
  <si>
    <t>Balance Sheet Details - Property and Equipment, Net (Details) - USD ($) $ in Thousands</t>
  </si>
  <si>
    <t>Property, Plant and Equipment [Line Items]</t>
  </si>
  <si>
    <t>Property and equipment, gross</t>
  </si>
  <si>
    <t>Less: accumulated depreciation</t>
  </si>
  <si>
    <t>Total, net</t>
  </si>
  <si>
    <t>Depreciation expense</t>
  </si>
  <si>
    <t>Research equipment</t>
  </si>
  <si>
    <t>Useful Life</t>
  </si>
  <si>
    <t>5 years</t>
  </si>
  <si>
    <t>Computer equipment and software</t>
  </si>
  <si>
    <t>3 years</t>
  </si>
  <si>
    <t>Office furniture</t>
  </si>
  <si>
    <t>Leasehold improvements</t>
  </si>
  <si>
    <t>Construction in-process</t>
  </si>
  <si>
    <t>Maximum | Leasehold improvements</t>
  </si>
  <si>
    <t>Balance Sheet Details - Other Non Current Assets (Details) - USD ($) $ in Thousands</t>
  </si>
  <si>
    <t>Restricted cash included in noncurrent assets</t>
  </si>
  <si>
    <t>Prepaid directors &amp; officers insurance</t>
  </si>
  <si>
    <t>Balance Sheet Details - Accrued Expenses (Details) - USD ($) $ in Thousands</t>
  </si>
  <si>
    <t>Clinical studies</t>
  </si>
  <si>
    <t>Legal and other professional fees</t>
  </si>
  <si>
    <t>Fair Value of Financial Instruments - Fair Values of Assets Measured on a Recurring Basis (Details)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Flex note receivable | Quoted Prices in Active Markets for Identical Assets (Level 1)</t>
  </si>
  <si>
    <t>Flex note receivable | Significant Other Observable Inputs (Level 2)</t>
  </si>
  <si>
    <t>Flex note receivable | Significant Unobservable Inputs (Level 3)</t>
  </si>
  <si>
    <t>Cash and cash equivalents | Fixed income securities</t>
  </si>
  <si>
    <t>Cash and cash equivalents | Significant Other Observable Inputs (Level 2) | Fixed income securities</t>
  </si>
  <si>
    <t>Short-term Investments | Fixed income securities</t>
  </si>
  <si>
    <t>Short-term Investments | Quoted Prices in Active Markets for Identical Assets (Level 1) | Fixed income securities</t>
  </si>
  <si>
    <t>Short-term Investments | Significant Other Observable Inputs (Level 2) | Fixed income securities</t>
  </si>
  <si>
    <t>Short-term Investments | Significant Unobservable Inputs (Level 3) | Fixed income securities</t>
  </si>
  <si>
    <t>Commitments and Contingencies - Additional Information (Details)</t>
  </si>
  <si>
    <t>Oct. 01, 2019USD ($)</t>
  </si>
  <si>
    <t>Mar. 31, 2020USD ($)vehicleclaim</t>
  </si>
  <si>
    <t>Sep. 30, 2019USD ($)</t>
  </si>
  <si>
    <t>Mar. 31, 2020USD ($)claim</t>
  </si>
  <si>
    <t>Nov. 30, 2019USD ($)</t>
  </si>
  <si>
    <t>Apr. 14, 2020USD ($)ft²</t>
  </si>
  <si>
    <t>Dec. 31, 2019USD ($)claim</t>
  </si>
  <si>
    <t>Oct. 09, 2019ft²</t>
  </si>
  <si>
    <t>Mar. 31, 2019USD ($)</t>
  </si>
  <si>
    <t>Jan. 30, 2015renewal_term</t>
  </si>
  <si>
    <t>Loss Contingencies [Line Items]</t>
  </si>
  <si>
    <t>Lease term</t>
  </si>
  <si>
    <t>36 months</t>
  </si>
  <si>
    <t>Number of vehicles delivered | vehicle</t>
  </si>
  <si>
    <t>Number of renewal options | renewal_term</t>
  </si>
  <si>
    <t>Renewal period</t>
  </si>
  <si>
    <t>Periodic release of security deposit</t>
  </si>
  <si>
    <t>Office area (in square feet) | ft²</t>
  </si>
  <si>
    <t>Claims | claim</t>
  </si>
  <si>
    <t>Accrued sublicense fees</t>
  </si>
  <si>
    <t>WCG Cares Sublicense Agreement</t>
  </si>
  <si>
    <t>Settlement payment for sublicense agreement</t>
  </si>
  <si>
    <t>Other income</t>
  </si>
  <si>
    <t>Woman Care Global International | Sublicense Agreement</t>
  </si>
  <si>
    <t>Upfront license payment</t>
  </si>
  <si>
    <t>Maximum milestone license payment</t>
  </si>
  <si>
    <t>Annual sublicense fees</t>
  </si>
  <si>
    <t>Vehicles | Securities Deposit</t>
  </si>
  <si>
    <t>Office space | Securities Deposit</t>
  </si>
  <si>
    <t>Letter of Credit</t>
  </si>
  <si>
    <t>Security deposit</t>
  </si>
  <si>
    <t>Subsequent Event</t>
  </si>
  <si>
    <t>Subsequent Event | Letter of Credit</t>
  </si>
  <si>
    <t>Commitments and Contingencies - Supplemental Financial Statement Information (Details) - USD ($) $ in Thousands</t>
  </si>
  <si>
    <t>Lessee, Lease, Description [Line Items]</t>
  </si>
  <si>
    <t>Operating right-of-use assets</t>
  </si>
  <si>
    <t>Operating lease expense</t>
  </si>
  <si>
    <t>Weighted Average Remaining Lease Term (in years)</t>
  </si>
  <si>
    <t>3 months</t>
  </si>
  <si>
    <t>Weighted Average Discount Rate (percent)</t>
  </si>
  <si>
    <t>12.00%</t>
  </si>
  <si>
    <t>Commitments and Contingencies - Future Operating Lease Maturities (Details) - USD ($) $ in Thousands</t>
  </si>
  <si>
    <t>Maturity of Operating Lease Liabilities</t>
  </si>
  <si>
    <t>Year ending December 31, 2019</t>
  </si>
  <si>
    <t>Year ending December 31, 2020</t>
  </si>
  <si>
    <t>Year ending December 31, 2022</t>
  </si>
  <si>
    <t>Year ending December 31, 2023</t>
  </si>
  <si>
    <t>Total lease payments</t>
  </si>
  <si>
    <t>Less: imputed interest</t>
  </si>
  <si>
    <t>Commitments and Contingencies - Supplemental Cash Flow Information (Details) - USD ($) $ in Thousands</t>
  </si>
  <si>
    <t>Operating cash outflows in operating leases</t>
  </si>
  <si>
    <t>Related-Party Transactions - Additional Information (Details) $ in Millions</t>
  </si>
  <si>
    <t>Apr. 01, 2019USD ($)shares</t>
  </si>
  <si>
    <t>Apr. 01, 2017USD ($)shares</t>
  </si>
  <si>
    <t>Jan. 31, 2019</t>
  </si>
  <si>
    <t>Oct. 31, 2015Agreement</t>
  </si>
  <si>
    <t>Feb. 28, 2013</t>
  </si>
  <si>
    <t>Dec. 31, 2015USD ($)</t>
  </si>
  <si>
    <t>Mar. 31, 2020USD ($)</t>
  </si>
  <si>
    <t>Mar. 24, 2020shares</t>
  </si>
  <si>
    <t>Dec. 31, 2019USD ($)</t>
  </si>
  <si>
    <t>Related Party Transaction [Line Items]</t>
  </si>
  <si>
    <t>Stock option warrant to purchase common stock (in shares) | shares</t>
  </si>
  <si>
    <t>Potential bonus as a percent of consulting fees earned (percent)</t>
  </si>
  <si>
    <t>100.00%</t>
  </si>
  <si>
    <t>Number of sublicenses | Agreement</t>
  </si>
  <si>
    <t>Thomas Lynch | Consulting Agreement 2017</t>
  </si>
  <si>
    <t>Vesting period</t>
  </si>
  <si>
    <t>2 years</t>
  </si>
  <si>
    <t>Compensation relates management service</t>
  </si>
  <si>
    <t>Thomas Lynch | Consulting Agreement 2017 | Board service</t>
  </si>
  <si>
    <t>Thomas Lynch | Consulting Agreement 2019</t>
  </si>
  <si>
    <t>Thomas Lynch | Consulting Agreement 2019 | Board service</t>
  </si>
  <si>
    <t>Thomas Lynch | Consulting Agreements</t>
  </si>
  <si>
    <t>Compensation paid</t>
  </si>
  <si>
    <t>Woman Care Global International | Grant Agreement</t>
  </si>
  <si>
    <t>Grant agreement term</t>
  </si>
  <si>
    <t>WCG Cares</t>
  </si>
  <si>
    <t>Board term</t>
  </si>
  <si>
    <t>President</t>
  </si>
  <si>
    <t>Accrued compensation (excluding board fees)</t>
  </si>
  <si>
    <t>Amended and Restated 2014 Plan | Chairman | Unvested restricted stock units</t>
  </si>
  <si>
    <t>1 year</t>
  </si>
  <si>
    <t>Issued RSU for the right to shares common stock (in shares) | shares</t>
  </si>
  <si>
    <t>Licenses | Woman Care Global International</t>
  </si>
  <si>
    <t>Related-Party Transactions - Summary of Receivables, Payables, Payments and Expenses of Company's Transactions (Details) - WCG Cares $ in Thousands</t>
  </si>
  <si>
    <t>Receivables</t>
  </si>
  <si>
    <t>Payables</t>
  </si>
  <si>
    <t>Payments</t>
  </si>
  <si>
    <t>Expenses</t>
  </si>
  <si>
    <t>Private Placement - Additional Information (Details) - USD ($)</t>
  </si>
  <si>
    <t>Jun. 10, 2019</t>
  </si>
  <si>
    <t>Jun. 05, 2019</t>
  </si>
  <si>
    <t>Apr. 11, 2019</t>
  </si>
  <si>
    <t>Apr. 10, 2019</t>
  </si>
  <si>
    <t>Mar. 24, 2020</t>
  </si>
  <si>
    <t>Feb. 08, 2019</t>
  </si>
  <si>
    <t>Jan. 17, 2018</t>
  </si>
  <si>
    <t>Class of Warrant or Right [Line Items]</t>
  </si>
  <si>
    <t>Stock option warrant to purchase, exercise price per share (in dollars per share)</t>
  </si>
  <si>
    <t>Common stock issued upon the exercise of common stock warrants (in shares)</t>
  </si>
  <si>
    <t>Warrant liability</t>
  </si>
  <si>
    <t>Reclassification from warrant liability to additional paid-in capital</t>
  </si>
  <si>
    <t>Purchase right liability</t>
  </si>
  <si>
    <t>Loss on issuance of Purchase Rights</t>
  </si>
  <si>
    <t>Change in fair value of Purchase Rights</t>
  </si>
  <si>
    <t>Reclassification from purchase rights liability to additional paid-in capital</t>
  </si>
  <si>
    <t>Advisory fees to financial advisors</t>
  </si>
  <si>
    <t>Securities Purchase Agreement</t>
  </si>
  <si>
    <t>Transaction value</t>
  </si>
  <si>
    <t>Private Placement - First Closing</t>
  </si>
  <si>
    <t>Private Placement - Second Closing</t>
  </si>
  <si>
    <t>Consideration received</t>
  </si>
  <si>
    <t>Warrants fair value</t>
  </si>
  <si>
    <t>Minimum | First and Second Closing</t>
  </si>
  <si>
    <t>Maximum | First and Second Closing</t>
  </si>
  <si>
    <t>Common Stock | Private Placement - First Closing</t>
  </si>
  <si>
    <t>Price per share (in usd per share)</t>
  </si>
  <si>
    <t>Warrants issued in connection with Agreement (in shares)</t>
  </si>
  <si>
    <t>Term of warrants</t>
  </si>
  <si>
    <t>7 years</t>
  </si>
  <si>
    <t>Exercisable term</t>
  </si>
  <si>
    <t>6 months</t>
  </si>
  <si>
    <t>WIM Warrants</t>
  </si>
  <si>
    <t>WIM Warrants | Private Placement - Second Closing</t>
  </si>
  <si>
    <t>Warrants cancelable after Second Closing (in shares)</t>
  </si>
  <si>
    <t>Reload Warrants | Private Placement - Second Closing</t>
  </si>
  <si>
    <t>PDL | Common Stock | Private Placement - Second Closing</t>
  </si>
  <si>
    <t>PDL | Second Closing Warrants | Private Placement - Second Closing</t>
  </si>
  <si>
    <t>Invesco | Common Stock | Private Placement - Second Closing</t>
  </si>
  <si>
    <t>Invesco | Second Closing Warrants | Private Placement - Second Closing</t>
  </si>
  <si>
    <t>WIM | Common Stock | Private Placement - Second Closing</t>
  </si>
  <si>
    <t>WIM | Second Closing Warrants | Private Placement - Second Closing</t>
  </si>
  <si>
    <t>Stockholders' Equity - Additional Information (Details)</t>
  </si>
  <si>
    <t>Mar. 24, 2020$ / sharesshares</t>
  </si>
  <si>
    <t>Jun. 10, 2019shares</t>
  </si>
  <si>
    <t>Jun. 05, 2019USD ($)</t>
  </si>
  <si>
    <t>Feb. 05, 2019USD ($)$ / sharesshares</t>
  </si>
  <si>
    <t>Mar. 31, 2020USD ($)$ / sharesshares</t>
  </si>
  <si>
    <t>Dec. 31, 2019$ / sharesshares</t>
  </si>
  <si>
    <t>Jun. 30, 2019$ / sharesshares</t>
  </si>
  <si>
    <t>Feb. 08, 2019USD ($)$ / sharesshares</t>
  </si>
  <si>
    <t>Jan. 17, 2018$ / sharesshares</t>
  </si>
  <si>
    <t>Class Of Stock [Line Items]</t>
  </si>
  <si>
    <t>Stock option warrant to purchase, exercise price per share (in dollars per share) | $ / shares</t>
  </si>
  <si>
    <t>Proceeds from issuance of common stock- exercise of warrants | $</t>
  </si>
  <si>
    <t>Change in fair value of warrants | $</t>
  </si>
  <si>
    <t>Warrants outstanding (in shares)</t>
  </si>
  <si>
    <t>Common stock, par value (in dollars per share) | $ / shares</t>
  </si>
  <si>
    <t>Stock dividend, rights (in shares)</t>
  </si>
  <si>
    <t>Rights issued per share of common stock held (in shares)</t>
  </si>
  <si>
    <t>Vesting term for beneficial ownership threshold</t>
  </si>
  <si>
    <t>10 days</t>
  </si>
  <si>
    <t>Beneficial ownership threshold (percent)</t>
  </si>
  <si>
    <t>Vesting term</t>
  </si>
  <si>
    <t>Issuance and sale of an aggregate shares (in shares)</t>
  </si>
  <si>
    <t>Preferred stock par value (in dollars per share) | $ / shares</t>
  </si>
  <si>
    <t>Common Stock | At The Market (ATM)</t>
  </si>
  <si>
    <t>Issuance of common stock upon cashless exercise of warrants (in shares)</t>
  </si>
  <si>
    <t>Warrants canceled (in shares)</t>
  </si>
  <si>
    <t>Warrants fair value | $</t>
  </si>
  <si>
    <t>Warrants</t>
  </si>
  <si>
    <t>Security Purchase Agreement Warrants</t>
  </si>
  <si>
    <t>Restricted Stock Awards (RSA) | Amended and Restated 2014 Plan</t>
  </si>
  <si>
    <t>Issued for the right to shares common stock (in shares)</t>
  </si>
  <si>
    <t>Certain Holders | Reload Warrants</t>
  </si>
  <si>
    <t>Piper Sandler Co. | At The Market (ATM)</t>
  </si>
  <si>
    <t>Offering price of shares (up to) | $</t>
  </si>
  <si>
    <t>Proceeds from issuance of common stock | $</t>
  </si>
  <si>
    <t>Number of shares issued (in shares)</t>
  </si>
  <si>
    <t>Stockholders' Equity - Summary of Warrants (Details) - $ / shares</t>
  </si>
  <si>
    <t>Jun. 26, 2018</t>
  </si>
  <si>
    <t>May 24, 2018</t>
  </si>
  <si>
    <t>Jun. 11, 2014</t>
  </si>
  <si>
    <t>Aug. 17, 2012</t>
  </si>
  <si>
    <t>Mar. 30, 2012</t>
  </si>
  <si>
    <t>Underlying Common Stock to be Purchased (in shares)</t>
  </si>
  <si>
    <t>Exercise Price (in dollars per share)</t>
  </si>
  <si>
    <t>Common Warrants</t>
  </si>
  <si>
    <t>Stockholders' Equity - Summary of Common Stock Reserved for Future Issuance (Details)</t>
  </si>
  <si>
    <t>Mar. 31, 2020shares</t>
  </si>
  <si>
    <t>Common stock issuable upon release of restricted stock units (in shares)</t>
  </si>
  <si>
    <t>Common stock issuable upon the exercise of common stock warrants (in shares)</t>
  </si>
  <si>
    <t>Total common stock reserved for future issuance (in shares)</t>
  </si>
  <si>
    <t>Options to Purchase Common Stock</t>
  </si>
  <si>
    <t>Common stock issuable upon the exercise of stock options outstanding (in shares)</t>
  </si>
  <si>
    <t>Employee Stock Purchase Plan 2019</t>
  </si>
  <si>
    <t>Common stock available for future issuance under 2019 ESPP (in shares)</t>
  </si>
  <si>
    <t>Amended and Restated 2014 Plan</t>
  </si>
  <si>
    <t>Common stock available for future issuance under the Amended and Restated 2014 Plan and Inducement Plan (in shares)</t>
  </si>
  <si>
    <t>Inducement Plan</t>
  </si>
  <si>
    <t>Stock-based Compensation - Summary of Stock-based Compensation Expense Related to Stock Options, Restricted Stock Awards (RSAs) and RSUs Granted to Employees and Non-employee Directors (Details) - USD ($) $ in Thousands</t>
  </si>
  <si>
    <t>Share-based Compensation Arrangement by Share-based Payment Award [Line Items]</t>
  </si>
  <si>
    <t>Stock-based Compensation - Additional Information (Details) - USD ($)</t>
  </si>
  <si>
    <t>Apr. 01, 2020</t>
  </si>
  <si>
    <t>May 07, 2019</t>
  </si>
  <si>
    <t>Apr. 01, 2019</t>
  </si>
  <si>
    <t>Sep. 30, 2012</t>
  </si>
  <si>
    <t>Feb. 25, 2020</t>
  </si>
  <si>
    <t>Feb. 26, 2019</t>
  </si>
  <si>
    <t>Jan. 01, 2019</t>
  </si>
  <si>
    <t>Jul. 24, 2018</t>
  </si>
  <si>
    <t>Nov. 30, 2014</t>
  </si>
  <si>
    <t>Sep. 15, 2014</t>
  </si>
  <si>
    <t>Options granted (in shares)</t>
  </si>
  <si>
    <t>Share-based compensation expense</t>
  </si>
  <si>
    <t>Stock options</t>
  </si>
  <si>
    <t>Unrecognized stock-based compensation expense</t>
  </si>
  <si>
    <t>Recognition period for unrecognized share-based compensation expense</t>
  </si>
  <si>
    <t>2 years 2 months 15 days</t>
  </si>
  <si>
    <t>Vested Restricted Stock Awards (RSA)</t>
  </si>
  <si>
    <t>2012 Equity Incentive Plan</t>
  </si>
  <si>
    <t>Expiration period</t>
  </si>
  <si>
    <t>10 years</t>
  </si>
  <si>
    <t>Number of shares authorized (in shares)</t>
  </si>
  <si>
    <t>Incremental number of shares authorized (in shares)</t>
  </si>
  <si>
    <t>Automatic shares authorized under plan increase, percentage of common stock issued and outstanding (percent)</t>
  </si>
  <si>
    <t>4.00%</t>
  </si>
  <si>
    <t>Shares remain available for future grant (in shares)</t>
  </si>
  <si>
    <t>Number of shares granted out of the reserve increase (in shares)</t>
  </si>
  <si>
    <t>Amended and Restated 2014 Plan | Restricted Stock Awards (RSA)</t>
  </si>
  <si>
    <t>4 months 24 days</t>
  </si>
  <si>
    <t>Employee Stock Purchase Plan 2014</t>
  </si>
  <si>
    <t>Shares of common stock purchased under the ESPP (in shares)</t>
  </si>
  <si>
    <t>Employee Stock Purchase Plan 2014 | ESPP</t>
  </si>
  <si>
    <t>Employee Stock Purchase Plan 2019 | ESPP</t>
  </si>
  <si>
    <t>2.00%</t>
  </si>
  <si>
    <t>Purchase price as a percentage of common stock (percent)</t>
  </si>
  <si>
    <t>85.00%</t>
  </si>
  <si>
    <t>Denominator in calculation of ESPP</t>
  </si>
  <si>
    <t>Vesting period one | 2012 Equity Incentive Plan</t>
  </si>
  <si>
    <t>4 years</t>
  </si>
  <si>
    <t>Percent exercisable</t>
  </si>
  <si>
    <t>25.00%</t>
  </si>
  <si>
    <t>Vesting period two | 2012 Equity Incentive Plan</t>
  </si>
  <si>
    <t>Executive Management Team | Amended and Restated 2014 Plan | Restricted Stock Awards (RSA)</t>
  </si>
  <si>
    <t>Executive Management Team | Vesting period one | Amended and Restated 2014 Plan | Restricted Stock Awards (RSA)</t>
  </si>
  <si>
    <t>Chairman | Amended and Restated 2014 Plan | Restricted Stock Units (RSUs)</t>
  </si>
  <si>
    <t>Minimum | Employee Stock Purchase Plan 2019 | ESPP</t>
  </si>
  <si>
    <t>Contribution limitations, percentage of employees salaries (percent)</t>
  </si>
  <si>
    <t>1.00%</t>
  </si>
  <si>
    <t>Maximum | Employee Stock Purchase Plan 2019 | ESPP</t>
  </si>
  <si>
    <t>15.00%</t>
  </si>
  <si>
    <t>Subsequent Event | Chairman | Amended and Restated 2014 Plan | Restricted Stock Units (RSUs)</t>
  </si>
  <si>
    <t>Stock-based Compensation - Summary of Assumptions (Details) - Stock options</t>
  </si>
  <si>
    <t>Expected volatility (percent)</t>
  </si>
  <si>
    <t>77.50%</t>
  </si>
  <si>
    <t>76.40%</t>
  </si>
  <si>
    <t>Risk-free interest rate (percent)</t>
  </si>
  <si>
    <t>1.30%</t>
  </si>
  <si>
    <t>2.50%</t>
  </si>
  <si>
    <t>Expected dividend yield (percent)</t>
  </si>
  <si>
    <t>0.00%</t>
  </si>
  <si>
    <t>Expected term (years)</t>
  </si>
  <si>
    <t>5 years 10 months 16 days</t>
  </si>
  <si>
    <t>6 years</t>
  </si>
  <si>
    <t>Subsequent Events (Details)</t>
  </si>
  <si>
    <t>Apr. 23, 2020USD ($)multiple$ / shares</t>
  </si>
  <si>
    <t>May 05, 2020USD ($)shares</t>
  </si>
  <si>
    <t>Mar. 31, 2020USD ($)$ / shares</t>
  </si>
  <si>
    <t>Mar. 24, 2020$ / shares</t>
  </si>
  <si>
    <t>Subsequent Event [Line Items]</t>
  </si>
  <si>
    <t>Securities sold under purchase agreement</t>
  </si>
  <si>
    <t>Debt Instrument, Convertible, Conversion Price | $ / shares</t>
  </si>
  <si>
    <t>Purchase agreement, maximum amount of securities purchasable under agreement</t>
  </si>
  <si>
    <t>Purchase agreement, threshold amount of aggregate gross proceeds from one or more future sales of equity securities</t>
  </si>
  <si>
    <t>Warrants To Be Issued As A Percentage Of Exercisable Securities To Aggregate Principal Amount Of Debt</t>
  </si>
  <si>
    <t>50.00%</t>
  </si>
  <si>
    <t>Number of shares issued (in shares) | shares</t>
  </si>
  <si>
    <t>Senior Convertible Notes Payable | Subsequent Event</t>
  </si>
  <si>
    <t>Aggregate principal amount of convertible senior secured promissory notes (up to)</t>
  </si>
  <si>
    <t>Note term</t>
  </si>
  <si>
    <t>Note interest rate (percent)</t>
  </si>
  <si>
    <t>10.00%</t>
  </si>
  <si>
    <t>Written notice period</t>
  </si>
  <si>
    <t>Convertible notes, stock price trigger (in dollars per share) | $ / shares</t>
  </si>
  <si>
    <t>Period Two | Senior Convertible Notes Payable | Subsequent Event</t>
  </si>
  <si>
    <t>Call price (as a percentage)</t>
  </si>
  <si>
    <t>Measurement period for determining weighted average price</t>
  </si>
  <si>
    <t>30 days</t>
  </si>
  <si>
    <t>Multiple of stock price | multiple</t>
  </si>
  <si>
    <t>Period One | Senior Convertible Notes Payable | Subsequent Event</t>
  </si>
  <si>
    <t>110.00%</t>
  </si>
  <si>
    <t>Letter of Credit | Subsequent Ev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C17" s="5" t="n">
        <v>49722668</v>
      </c>
    </row>
    <row r="18" spans="1:3">
      <c r="A18" s="4" t="s">
        <v>30</v>
      </c>
      <c r="B18"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785</v>
      </c>
      <c r="C3" s="6" t="n">
        <v>15571</v>
      </c>
    </row>
    <row r="4" spans="1:3">
      <c r="A4" s="4" t="s">
        <v>35</v>
      </c>
      <c r="B4" s="5" t="n">
        <v>480</v>
      </c>
      <c r="C4" s="5" t="n">
        <v>304</v>
      </c>
    </row>
    <row r="5" spans="1:3">
      <c r="A5" s="4" t="s">
        <v>36</v>
      </c>
      <c r="B5" s="5" t="n">
        <v>1486</v>
      </c>
      <c r="C5" s="5" t="n">
        <v>8233</v>
      </c>
    </row>
    <row r="6" spans="1:3">
      <c r="A6" s="4" t="s">
        <v>37</v>
      </c>
      <c r="B6" s="5" t="n">
        <v>2966</v>
      </c>
      <c r="C6" s="5" t="n">
        <v>2313</v>
      </c>
    </row>
    <row r="7" spans="1:3">
      <c r="A7" s="4" t="s">
        <v>38</v>
      </c>
      <c r="B7" s="5" t="n">
        <v>13717</v>
      </c>
      <c r="C7" s="5" t="n">
        <v>26421</v>
      </c>
    </row>
    <row r="8" spans="1:3">
      <c r="A8" s="4" t="s">
        <v>39</v>
      </c>
      <c r="B8" s="5" t="n">
        <v>622</v>
      </c>
      <c r="C8" s="5" t="n">
        <v>394</v>
      </c>
    </row>
    <row r="9" spans="1:3">
      <c r="A9" s="4" t="s">
        <v>40</v>
      </c>
      <c r="B9" s="5" t="n">
        <v>262</v>
      </c>
      <c r="C9" s="5" t="n">
        <v>160</v>
      </c>
    </row>
    <row r="10" spans="1:3">
      <c r="A10" s="4" t="s">
        <v>41</v>
      </c>
      <c r="B10" s="5" t="n">
        <v>1044</v>
      </c>
      <c r="C10" s="5" t="n">
        <v>1320</v>
      </c>
    </row>
    <row r="11" spans="1:3">
      <c r="A11" s="4" t="s">
        <v>42</v>
      </c>
      <c r="B11" s="5" t="n">
        <v>15645</v>
      </c>
      <c r="C11" s="5" t="n">
        <v>28295</v>
      </c>
    </row>
    <row r="12" spans="1:3">
      <c r="A12" s="3" t="s">
        <v>43</v>
      </c>
    </row>
    <row r="13" spans="1:3">
      <c r="A13" s="4" t="s">
        <v>44</v>
      </c>
      <c r="B13" s="5" t="n">
        <v>7120</v>
      </c>
      <c r="C13" s="5" t="n">
        <v>6008</v>
      </c>
    </row>
    <row r="14" spans="1:3">
      <c r="A14" s="4" t="s">
        <v>45</v>
      </c>
      <c r="B14" s="5" t="n">
        <v>2499</v>
      </c>
      <c r="C14" s="5" t="n">
        <v>2784</v>
      </c>
    </row>
    <row r="15" spans="1:3">
      <c r="A15" s="4" t="s">
        <v>46</v>
      </c>
      <c r="B15" s="5" t="n">
        <v>4739</v>
      </c>
      <c r="C15" s="5" t="n">
        <v>3670</v>
      </c>
    </row>
    <row r="16" spans="1:3">
      <c r="A16" s="4" t="s">
        <v>47</v>
      </c>
      <c r="B16" s="5" t="n">
        <v>103</v>
      </c>
      <c r="C16" s="5" t="n">
        <v>197</v>
      </c>
    </row>
    <row r="17" spans="1:3">
      <c r="A17" s="4" t="s">
        <v>48</v>
      </c>
      <c r="B17" s="5" t="n">
        <v>14461</v>
      </c>
      <c r="C17" s="5" t="n">
        <v>12659</v>
      </c>
    </row>
    <row r="18" spans="1:3">
      <c r="A18" s="4" t="s">
        <v>49</v>
      </c>
      <c r="B18" s="5" t="n">
        <v>163</v>
      </c>
      <c r="C18" s="5" t="n">
        <v>0</v>
      </c>
    </row>
    <row r="19" spans="1:3">
      <c r="A19" s="4" t="s">
        <v>50</v>
      </c>
      <c r="B19" s="5" t="n">
        <v>14624</v>
      </c>
      <c r="C19" s="5" t="n">
        <v>12659</v>
      </c>
    </row>
    <row r="20" spans="1:3">
      <c r="A20" s="4" t="s">
        <v>51</v>
      </c>
      <c r="B20" s="4" t="s">
        <v>52</v>
      </c>
      <c r="C20" s="4" t="s">
        <v>52</v>
      </c>
    </row>
    <row r="21" spans="1:3">
      <c r="A21" s="4" t="s">
        <v>53</v>
      </c>
      <c r="B21" s="5" t="n">
        <v>0</v>
      </c>
      <c r="C21" s="5" t="n">
        <v>0</v>
      </c>
    </row>
    <row r="22" spans="1:3">
      <c r="A22" s="3" t="s">
        <v>54</v>
      </c>
    </row>
    <row r="23" spans="1:3">
      <c r="A23" s="4" t="s">
        <v>55</v>
      </c>
      <c r="B23" s="5" t="n">
        <v>5</v>
      </c>
      <c r="C23" s="5" t="n">
        <v>5</v>
      </c>
    </row>
    <row r="24" spans="1:3">
      <c r="A24" s="4" t="s">
        <v>56</v>
      </c>
      <c r="B24" s="5" t="n">
        <v>533341</v>
      </c>
      <c r="C24" s="5" t="n">
        <v>528810</v>
      </c>
    </row>
    <row r="25" spans="1:3">
      <c r="A25" s="4" t="s">
        <v>57</v>
      </c>
      <c r="B25" s="5" t="n">
        <v>-532325</v>
      </c>
      <c r="C25" s="5" t="n">
        <v>-513179</v>
      </c>
    </row>
    <row r="26" spans="1:3">
      <c r="A26" s="4" t="s">
        <v>58</v>
      </c>
      <c r="B26" s="5" t="n">
        <v>1021</v>
      </c>
      <c r="C26" s="5" t="n">
        <v>15636</v>
      </c>
    </row>
    <row r="27" spans="1:3">
      <c r="A27" s="4" t="s">
        <v>59</v>
      </c>
      <c r="B27" s="6" t="n">
        <v>15645</v>
      </c>
      <c r="C27" s="6" t="n">
        <v>28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0</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0</v>
      </c>
      <c r="B1" s="2" t="s">
        <v>1</v>
      </c>
    </row>
    <row r="2" spans="1:4">
      <c r="B2" s="2" t="s">
        <v>2</v>
      </c>
      <c r="C2" s="2" t="s">
        <v>71</v>
      </c>
      <c r="D2" s="2" t="s">
        <v>32</v>
      </c>
    </row>
    <row r="3" spans="1:4">
      <c r="A3" s="3" t="s">
        <v>231</v>
      </c>
    </row>
    <row r="4" spans="1:4">
      <c r="A4" s="4" t="s">
        <v>232</v>
      </c>
      <c r="B4" s="6" t="n">
        <v>7855</v>
      </c>
      <c r="C4" s="6" t="n">
        <v>1118</v>
      </c>
    </row>
    <row r="5" spans="1:4">
      <c r="A5" s="4" t="s">
        <v>133</v>
      </c>
      <c r="B5" s="5" t="n">
        <v>1424</v>
      </c>
      <c r="C5" s="5" t="n">
        <v>0</v>
      </c>
    </row>
    <row r="6" spans="1:4">
      <c r="A6" s="4" t="s">
        <v>233</v>
      </c>
      <c r="B6" s="5" t="n">
        <v>10300</v>
      </c>
    </row>
    <row r="7" spans="1:4">
      <c r="A7" s="4" t="s">
        <v>234</v>
      </c>
      <c r="B7" s="5" t="n">
        <v>-700</v>
      </c>
    </row>
    <row r="8" spans="1:4">
      <c r="A8" s="4" t="s">
        <v>57</v>
      </c>
      <c r="B8" s="5" t="n">
        <v>-532325</v>
      </c>
      <c r="D8" s="6" t="n">
        <v>-513179</v>
      </c>
    </row>
    <row r="9" spans="1:4">
      <c r="A9" s="4" t="s">
        <v>235</v>
      </c>
    </row>
    <row r="10" spans="1:4">
      <c r="A10" s="3" t="s">
        <v>231</v>
      </c>
    </row>
    <row r="11" spans="1:4">
      <c r="A11" s="4" t="s">
        <v>133</v>
      </c>
      <c r="B11" s="6" t="n">
        <v>1100</v>
      </c>
    </row>
    <row r="12" spans="1:4">
      <c r="A12" s="4" t="s">
        <v>236</v>
      </c>
    </row>
    <row r="13" spans="1:4">
      <c r="A13" s="3" t="s">
        <v>231</v>
      </c>
    </row>
    <row r="14" spans="1:4">
      <c r="A14" s="4" t="s">
        <v>237</v>
      </c>
      <c r="C14" s="5" t="n">
        <v>1100</v>
      </c>
    </row>
    <row r="15" spans="1:4">
      <c r="A15" s="4" t="s">
        <v>232</v>
      </c>
      <c r="C15" s="6" t="n">
        <v>11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238</v>
      </c>
      <c r="B1" s="2" t="s">
        <v>1</v>
      </c>
    </row>
    <row r="2" spans="1:3">
      <c r="B2" s="2" t="s">
        <v>239</v>
      </c>
      <c r="C2" s="2" t="s">
        <v>240</v>
      </c>
    </row>
    <row r="3" spans="1:3">
      <c r="A3" s="3" t="s">
        <v>241</v>
      </c>
    </row>
    <row r="4" spans="1:3">
      <c r="A4" s="4" t="s">
        <v>242</v>
      </c>
      <c r="B4" s="5" t="n">
        <v>1</v>
      </c>
    </row>
    <row r="5" spans="1:3">
      <c r="A5" s="4" t="s">
        <v>243</v>
      </c>
      <c r="B5" s="5" t="n">
        <v>14512911</v>
      </c>
      <c r="C5" s="5" t="n">
        <v>9865355</v>
      </c>
    </row>
    <row r="6" spans="1:3">
      <c r="A6" s="4" t="s">
        <v>244</v>
      </c>
    </row>
    <row r="7" spans="1:3">
      <c r="A7" s="3" t="s">
        <v>241</v>
      </c>
    </row>
    <row r="8" spans="1:3">
      <c r="A8" s="4" t="s">
        <v>243</v>
      </c>
      <c r="B8" s="5" t="n">
        <v>10274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v>
      </c>
      <c r="B1" s="2" t="s">
        <v>2</v>
      </c>
      <c r="C1" s="2" t="s">
        <v>32</v>
      </c>
      <c r="D1" s="2" t="s">
        <v>71</v>
      </c>
      <c r="E1" s="2" t="s">
        <v>246</v>
      </c>
    </row>
    <row r="2" spans="1:5">
      <c r="A2" s="3" t="s">
        <v>247</v>
      </c>
    </row>
    <row r="3" spans="1:5">
      <c r="A3" s="4" t="s">
        <v>34</v>
      </c>
      <c r="B3" s="6" t="n">
        <v>8785</v>
      </c>
      <c r="C3" s="6" t="n">
        <v>15571</v>
      </c>
      <c r="D3" s="6" t="n">
        <v>184</v>
      </c>
    </row>
    <row r="4" spans="1:5">
      <c r="A4" s="4" t="s">
        <v>35</v>
      </c>
      <c r="B4" s="5" t="n">
        <v>480</v>
      </c>
      <c r="C4" s="5" t="n">
        <v>304</v>
      </c>
      <c r="D4" s="5" t="n">
        <v>416</v>
      </c>
    </row>
    <row r="5" spans="1:5">
      <c r="A5" s="4" t="s">
        <v>248</v>
      </c>
      <c r="B5" s="5" t="n">
        <v>750</v>
      </c>
      <c r="D5" s="5" t="n">
        <v>750</v>
      </c>
    </row>
    <row r="6" spans="1:5">
      <c r="A6" s="4" t="s">
        <v>249</v>
      </c>
      <c r="B6" s="5" t="n">
        <v>10015</v>
      </c>
      <c r="C6" s="6" t="n">
        <v>16625</v>
      </c>
      <c r="D6" s="5" t="n">
        <v>600</v>
      </c>
      <c r="E6" s="6" t="n">
        <v>1761</v>
      </c>
    </row>
    <row r="7" spans="1:5">
      <c r="A7" s="4" t="s">
        <v>203</v>
      </c>
    </row>
    <row r="8" spans="1:5">
      <c r="A8" s="3" t="s">
        <v>247</v>
      </c>
    </row>
    <row r="9" spans="1:5">
      <c r="A9" s="4" t="s">
        <v>248</v>
      </c>
      <c r="B9" s="6" t="n">
        <v>750</v>
      </c>
      <c r="D9"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1</v>
      </c>
    </row>
    <row r="3" spans="1:3">
      <c r="A3" s="3" t="s">
        <v>241</v>
      </c>
    </row>
    <row r="4" spans="1:3">
      <c r="A4" s="4" t="s">
        <v>251</v>
      </c>
      <c r="B4" s="5" t="n">
        <v>14512911</v>
      </c>
      <c r="C4" s="5" t="n">
        <v>9865355</v>
      </c>
    </row>
    <row r="5" spans="1:3">
      <c r="A5" s="4" t="s">
        <v>252</v>
      </c>
    </row>
    <row r="6" spans="1:3">
      <c r="A6" s="3" t="s">
        <v>241</v>
      </c>
    </row>
    <row r="7" spans="1:3">
      <c r="A7" s="4" t="s">
        <v>251</v>
      </c>
      <c r="B7" s="5" t="n">
        <v>1345000</v>
      </c>
      <c r="C7" s="5" t="n">
        <v>510500</v>
      </c>
    </row>
    <row r="8" spans="1:3">
      <c r="A8" s="4" t="s">
        <v>253</v>
      </c>
    </row>
    <row r="9" spans="1:3">
      <c r="A9" s="3" t="s">
        <v>241</v>
      </c>
    </row>
    <row r="10" spans="1:3">
      <c r="A10" s="4" t="s">
        <v>251</v>
      </c>
      <c r="B10" s="5" t="n">
        <v>40168</v>
      </c>
      <c r="C10" s="5" t="n">
        <v>0</v>
      </c>
    </row>
    <row r="11" spans="1:3">
      <c r="A11" s="4" t="s">
        <v>254</v>
      </c>
    </row>
    <row r="12" spans="1:3">
      <c r="A12" s="3" t="s">
        <v>241</v>
      </c>
    </row>
    <row r="13" spans="1:3">
      <c r="A13" s="4" t="s">
        <v>251</v>
      </c>
      <c r="B13" s="5" t="n">
        <v>54387</v>
      </c>
      <c r="C13" s="5" t="n">
        <v>0</v>
      </c>
    </row>
    <row r="14" spans="1:3">
      <c r="A14" s="4" t="s">
        <v>255</v>
      </c>
    </row>
    <row r="15" spans="1:3">
      <c r="A15" s="3" t="s">
        <v>241</v>
      </c>
    </row>
    <row r="16" spans="1:3">
      <c r="A16" s="4" t="s">
        <v>251</v>
      </c>
      <c r="B16" s="5" t="n">
        <v>7769999</v>
      </c>
      <c r="C16" s="5" t="n">
        <v>5767002</v>
      </c>
    </row>
    <row r="17" spans="1:3">
      <c r="A17" s="4" t="s">
        <v>256</v>
      </c>
    </row>
    <row r="18" spans="1:3">
      <c r="A18" s="3" t="s">
        <v>241</v>
      </c>
    </row>
    <row r="19" spans="1:3">
      <c r="A19" s="4" t="s">
        <v>251</v>
      </c>
      <c r="B19" s="5" t="n">
        <v>5303357</v>
      </c>
      <c r="C19" s="5" t="n">
        <v>35878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2</v>
      </c>
    </row>
    <row r="2" spans="1:3">
      <c r="A2" s="3" t="s">
        <v>258</v>
      </c>
    </row>
    <row r="3" spans="1:3">
      <c r="A3" s="4" t="s">
        <v>259</v>
      </c>
      <c r="B3" s="6" t="n">
        <v>1486</v>
      </c>
      <c r="C3" s="6" t="n">
        <v>8233</v>
      </c>
    </row>
    <row r="4" spans="1:3">
      <c r="A4" s="4" t="s">
        <v>260</v>
      </c>
      <c r="B4" s="5" t="n">
        <v>13</v>
      </c>
      <c r="C4" s="5" t="n">
        <v>42</v>
      </c>
    </row>
    <row r="5" spans="1:3">
      <c r="A5" s="4" t="s">
        <v>261</v>
      </c>
      <c r="B5" s="5" t="n">
        <v>1499</v>
      </c>
      <c r="C5" s="5" t="n">
        <v>8275</v>
      </c>
    </row>
    <row r="6" spans="1:3">
      <c r="A6" s="4" t="s">
        <v>262</v>
      </c>
    </row>
    <row r="7" spans="1:3">
      <c r="A7" s="3" t="s">
        <v>258</v>
      </c>
    </row>
    <row r="8" spans="1:3">
      <c r="A8" s="4" t="s">
        <v>259</v>
      </c>
      <c r="B8" s="5" t="n">
        <v>1486</v>
      </c>
      <c r="C8" s="5" t="n">
        <v>8233</v>
      </c>
    </row>
    <row r="9" spans="1:3">
      <c r="A9" s="4" t="s">
        <v>260</v>
      </c>
      <c r="B9" s="5" t="n">
        <v>13</v>
      </c>
      <c r="C9" s="5" t="n">
        <v>42</v>
      </c>
    </row>
    <row r="10" spans="1:3">
      <c r="A10" s="4" t="s">
        <v>261</v>
      </c>
      <c r="B10" s="6" t="n">
        <v>1499</v>
      </c>
      <c r="C10" s="6" t="n">
        <v>8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2</v>
      </c>
    </row>
    <row r="2" spans="1:3">
      <c r="A2" s="4" t="s">
        <v>61</v>
      </c>
      <c r="B2" s="7" t="n">
        <v>0.0001</v>
      </c>
      <c r="C2" s="7" t="n">
        <v>0.0001</v>
      </c>
    </row>
    <row r="3" spans="1:3">
      <c r="A3" s="4" t="s">
        <v>62</v>
      </c>
      <c r="B3" s="5" t="n">
        <v>300000000</v>
      </c>
      <c r="C3" s="5" t="n">
        <v>300000000</v>
      </c>
    </row>
    <row r="4" spans="1:3">
      <c r="A4" s="4" t="s">
        <v>63</v>
      </c>
      <c r="B4" s="5" t="n">
        <v>49642097</v>
      </c>
      <c r="C4" s="5" t="n">
        <v>48137880</v>
      </c>
    </row>
    <row r="5" spans="1:3">
      <c r="A5" s="4" t="s">
        <v>64</v>
      </c>
      <c r="B5" s="5" t="n">
        <v>49642097</v>
      </c>
      <c r="C5" s="5" t="n">
        <v>48137880</v>
      </c>
    </row>
    <row r="6" spans="1:3">
      <c r="A6" s="4" t="s">
        <v>65</v>
      </c>
    </row>
    <row r="7" spans="1:3">
      <c r="A7" s="4" t="s">
        <v>66</v>
      </c>
      <c r="B7" s="7" t="n">
        <v>0.0001</v>
      </c>
      <c r="C7" s="7" t="n">
        <v>0.0001</v>
      </c>
    </row>
    <row r="8" spans="1:3">
      <c r="A8" s="4" t="s">
        <v>67</v>
      </c>
      <c r="B8" s="5" t="n">
        <v>5000000</v>
      </c>
      <c r="C8" s="5" t="n">
        <v>5000000</v>
      </c>
    </row>
    <row r="9" spans="1:3">
      <c r="A9" s="4" t="s">
        <v>68</v>
      </c>
      <c r="B9" s="5" t="n">
        <v>0</v>
      </c>
      <c r="C9" s="5" t="n">
        <v>0</v>
      </c>
    </row>
    <row r="10" spans="1:3">
      <c r="A10" s="4" t="s">
        <v>69</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64</v>
      </c>
      <c r="C1" s="2" t="s">
        <v>2</v>
      </c>
      <c r="D1" s="2" t="s">
        <v>32</v>
      </c>
    </row>
    <row r="2" spans="1:4">
      <c r="A2" s="3" t="s">
        <v>265</v>
      </c>
    </row>
    <row r="3" spans="1:4">
      <c r="A3" s="4" t="s">
        <v>37</v>
      </c>
      <c r="C3" s="6" t="n">
        <v>2966</v>
      </c>
      <c r="D3" s="6" t="n">
        <v>2313</v>
      </c>
    </row>
    <row r="4" spans="1:4">
      <c r="A4" s="4" t="s">
        <v>266</v>
      </c>
      <c r="B4" s="6" t="n">
        <v>1900</v>
      </c>
    </row>
    <row r="5" spans="1:4">
      <c r="A5" s="4" t="s">
        <v>267</v>
      </c>
      <c r="B5" s="5" t="n">
        <v>600</v>
      </c>
    </row>
    <row r="6" spans="1:4">
      <c r="A6" s="4" t="s">
        <v>268</v>
      </c>
      <c r="B6" s="6" t="n">
        <v>1300</v>
      </c>
    </row>
    <row r="7" spans="1:4">
      <c r="A7" s="4" t="s">
        <v>269</v>
      </c>
      <c r="B7" s="4" t="s">
        <v>270</v>
      </c>
    </row>
    <row r="8" spans="1:4">
      <c r="A8" s="4" t="s">
        <v>271</v>
      </c>
      <c r="B8" s="6" t="n">
        <v>300</v>
      </c>
    </row>
    <row r="9" spans="1:4">
      <c r="A9" s="4" t="s">
        <v>272</v>
      </c>
    </row>
    <row r="10" spans="1:4">
      <c r="A10" s="3" t="s">
        <v>265</v>
      </c>
    </row>
    <row r="11" spans="1:4">
      <c r="A11" s="4" t="s">
        <v>37</v>
      </c>
      <c r="C11" s="5" t="n">
        <v>1377</v>
      </c>
      <c r="D11" s="5" t="n">
        <v>491</v>
      </c>
    </row>
    <row r="12" spans="1:4">
      <c r="A12" s="4" t="s">
        <v>273</v>
      </c>
    </row>
    <row r="13" spans="1:4">
      <c r="A13" s="3" t="s">
        <v>265</v>
      </c>
    </row>
    <row r="14" spans="1:4">
      <c r="A14" s="4" t="s">
        <v>37</v>
      </c>
      <c r="C14" s="5" t="n">
        <v>250</v>
      </c>
      <c r="D14" s="5" t="n">
        <v>250</v>
      </c>
    </row>
    <row r="15" spans="1:4">
      <c r="A15" s="4" t="s">
        <v>274</v>
      </c>
    </row>
    <row r="16" spans="1:4">
      <c r="A16" s="3" t="s">
        <v>265</v>
      </c>
    </row>
    <row r="17" spans="1:4">
      <c r="A17" s="4" t="s">
        <v>37</v>
      </c>
      <c r="C17" s="5" t="n">
        <v>253</v>
      </c>
      <c r="D17" s="5" t="n">
        <v>481</v>
      </c>
    </row>
    <row r="18" spans="1:4">
      <c r="A18" s="4" t="s">
        <v>275</v>
      </c>
    </row>
    <row r="19" spans="1:4">
      <c r="A19" s="3" t="s">
        <v>265</v>
      </c>
    </row>
    <row r="20" spans="1:4">
      <c r="A20" s="4" t="s">
        <v>37</v>
      </c>
      <c r="C20" s="5" t="n">
        <v>150</v>
      </c>
      <c r="D20" s="5" t="n">
        <v>150</v>
      </c>
    </row>
    <row r="21" spans="1:4">
      <c r="A21" s="4" t="s">
        <v>276</v>
      </c>
    </row>
    <row r="22" spans="1:4">
      <c r="A22" s="3" t="s">
        <v>265</v>
      </c>
    </row>
    <row r="23" spans="1:4">
      <c r="A23" s="4" t="s">
        <v>37</v>
      </c>
      <c r="C23" s="5" t="n">
        <v>127</v>
      </c>
      <c r="D23" s="5" t="n">
        <v>124</v>
      </c>
    </row>
    <row r="24" spans="1:4">
      <c r="A24" s="4" t="s">
        <v>277</v>
      </c>
    </row>
    <row r="25" spans="1:4">
      <c r="A25" s="3" t="s">
        <v>265</v>
      </c>
    </row>
    <row r="26" spans="1:4">
      <c r="A26" s="4" t="s">
        <v>37</v>
      </c>
      <c r="C26" s="5" t="n">
        <v>124</v>
      </c>
      <c r="D26" s="5" t="n">
        <v>109</v>
      </c>
    </row>
    <row r="27" spans="1:4">
      <c r="A27" s="4" t="s">
        <v>278</v>
      </c>
    </row>
    <row r="28" spans="1:4">
      <c r="A28" s="3" t="s">
        <v>265</v>
      </c>
    </row>
    <row r="29" spans="1:4">
      <c r="A29" s="4" t="s">
        <v>37</v>
      </c>
      <c r="C29" s="5" t="n">
        <v>88</v>
      </c>
      <c r="D29" s="5" t="n">
        <v>436</v>
      </c>
    </row>
    <row r="30" spans="1:4">
      <c r="A30" s="4" t="s">
        <v>279</v>
      </c>
    </row>
    <row r="31" spans="1:4">
      <c r="A31" s="3" t="s">
        <v>265</v>
      </c>
    </row>
    <row r="32" spans="1:4">
      <c r="A32" s="4" t="s">
        <v>37</v>
      </c>
      <c r="C32" s="6" t="n">
        <v>597</v>
      </c>
      <c r="D32" s="6" t="n">
        <v>2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71</v>
      </c>
      <c r="D2" s="2" t="s">
        <v>32</v>
      </c>
    </row>
    <row r="3" spans="1:4">
      <c r="A3" s="3" t="s">
        <v>281</v>
      </c>
    </row>
    <row r="4" spans="1:4">
      <c r="A4" s="4" t="s">
        <v>282</v>
      </c>
      <c r="B4" s="6" t="n">
        <v>1540</v>
      </c>
      <c r="D4" s="6" t="n">
        <v>1243</v>
      </c>
    </row>
    <row r="5" spans="1:4">
      <c r="A5" s="4" t="s">
        <v>283</v>
      </c>
      <c r="B5" s="5" t="n">
        <v>-918</v>
      </c>
      <c r="D5" s="5" t="n">
        <v>-849</v>
      </c>
    </row>
    <row r="6" spans="1:4">
      <c r="A6" s="4" t="s">
        <v>284</v>
      </c>
      <c r="B6" s="5" t="n">
        <v>622</v>
      </c>
      <c r="D6" s="5" t="n">
        <v>394</v>
      </c>
    </row>
    <row r="7" spans="1:4">
      <c r="A7" s="4" t="s">
        <v>285</v>
      </c>
      <c r="B7" s="6" t="n">
        <v>100</v>
      </c>
      <c r="C7" s="6" t="n">
        <v>100</v>
      </c>
    </row>
    <row r="8" spans="1:4">
      <c r="A8" s="4" t="s">
        <v>286</v>
      </c>
    </row>
    <row r="9" spans="1:4">
      <c r="A9" s="3" t="s">
        <v>281</v>
      </c>
    </row>
    <row r="10" spans="1:4">
      <c r="A10" s="4" t="s">
        <v>287</v>
      </c>
      <c r="B10" s="4" t="s">
        <v>288</v>
      </c>
    </row>
    <row r="11" spans="1:4">
      <c r="A11" s="4" t="s">
        <v>282</v>
      </c>
      <c r="B11" s="6" t="n">
        <v>608</v>
      </c>
      <c r="D11" s="5" t="n">
        <v>608</v>
      </c>
    </row>
    <row r="12" spans="1:4">
      <c r="A12" s="4" t="s">
        <v>289</v>
      </c>
    </row>
    <row r="13" spans="1:4">
      <c r="A13" s="3" t="s">
        <v>281</v>
      </c>
    </row>
    <row r="14" spans="1:4">
      <c r="A14" s="4" t="s">
        <v>287</v>
      </c>
      <c r="B14" s="4" t="s">
        <v>290</v>
      </c>
    </row>
    <row r="15" spans="1:4">
      <c r="A15" s="4" t="s">
        <v>282</v>
      </c>
      <c r="B15" s="6" t="n">
        <v>105</v>
      </c>
      <c r="D15" s="5" t="n">
        <v>13</v>
      </c>
    </row>
    <row r="16" spans="1:4">
      <c r="A16" s="4" t="s">
        <v>291</v>
      </c>
    </row>
    <row r="17" spans="1:4">
      <c r="A17" s="3" t="s">
        <v>281</v>
      </c>
    </row>
    <row r="18" spans="1:4">
      <c r="A18" s="4" t="s">
        <v>287</v>
      </c>
      <c r="B18" s="4" t="s">
        <v>288</v>
      </c>
    </row>
    <row r="19" spans="1:4">
      <c r="A19" s="4" t="s">
        <v>282</v>
      </c>
      <c r="B19" s="6" t="n">
        <v>205</v>
      </c>
      <c r="D19" s="5" t="n">
        <v>205</v>
      </c>
    </row>
    <row r="20" spans="1:4">
      <c r="A20" s="4" t="s">
        <v>292</v>
      </c>
    </row>
    <row r="21" spans="1:4">
      <c r="A21" s="3" t="s">
        <v>281</v>
      </c>
    </row>
    <row r="22" spans="1:4">
      <c r="A22" s="4" t="s">
        <v>282</v>
      </c>
      <c r="B22" s="5" t="n">
        <v>340</v>
      </c>
      <c r="D22" s="5" t="n">
        <v>340</v>
      </c>
    </row>
    <row r="23" spans="1:4">
      <c r="A23" s="4" t="s">
        <v>293</v>
      </c>
    </row>
    <row r="24" spans="1:4">
      <c r="A24" s="3" t="s">
        <v>281</v>
      </c>
    </row>
    <row r="25" spans="1:4">
      <c r="A25" s="4" t="s">
        <v>282</v>
      </c>
      <c r="B25" s="6" t="n">
        <v>282</v>
      </c>
      <c r="D25" s="6" t="n">
        <v>77</v>
      </c>
    </row>
    <row r="26" spans="1:4">
      <c r="A26" s="4" t="s">
        <v>294</v>
      </c>
    </row>
    <row r="27" spans="1:4">
      <c r="A27" s="3" t="s">
        <v>281</v>
      </c>
    </row>
    <row r="28" spans="1:4">
      <c r="A28" s="4" t="s">
        <v>287</v>
      </c>
      <c r="B28" s="4" t="s">
        <v>2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32</v>
      </c>
      <c r="D1" s="2" t="s">
        <v>71</v>
      </c>
    </row>
    <row r="2" spans="1:4">
      <c r="A2" s="4" t="s">
        <v>41</v>
      </c>
      <c r="B2" s="6" t="n">
        <v>1044</v>
      </c>
      <c r="C2" s="6" t="n">
        <v>1320</v>
      </c>
    </row>
    <row r="3" spans="1:4">
      <c r="A3" s="4" t="s">
        <v>296</v>
      </c>
      <c r="B3" s="5" t="n">
        <v>750</v>
      </c>
      <c r="D3" s="6" t="n">
        <v>750</v>
      </c>
    </row>
    <row r="4" spans="1:4">
      <c r="A4" s="4" t="s">
        <v>273</v>
      </c>
    </row>
    <row r="5" spans="1:4">
      <c r="A5" s="4" t="s">
        <v>41</v>
      </c>
      <c r="B5" s="5" t="n">
        <v>0</v>
      </c>
      <c r="C5" s="5" t="n">
        <v>250</v>
      </c>
    </row>
    <row r="6" spans="1:4">
      <c r="A6" s="4" t="s">
        <v>297</v>
      </c>
    </row>
    <row r="7" spans="1:4">
      <c r="A7" s="4" t="s">
        <v>41</v>
      </c>
      <c r="B7" s="6" t="n">
        <v>294</v>
      </c>
      <c r="C7" s="6" t="n">
        <v>3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146</v>
      </c>
    </row>
    <row r="3" spans="1:3">
      <c r="A3" s="4" t="s">
        <v>299</v>
      </c>
      <c r="B3" s="6" t="n">
        <v>362</v>
      </c>
      <c r="C3" s="6" t="n">
        <v>585</v>
      </c>
    </row>
    <row r="4" spans="1:3">
      <c r="A4" s="4" t="s">
        <v>300</v>
      </c>
      <c r="B4" s="5" t="n">
        <v>1555</v>
      </c>
      <c r="C4" s="5" t="n">
        <v>1652</v>
      </c>
    </row>
    <row r="5" spans="1:3">
      <c r="A5" s="4" t="s">
        <v>279</v>
      </c>
      <c r="B5" s="5" t="n">
        <v>582</v>
      </c>
      <c r="C5" s="5" t="n">
        <v>547</v>
      </c>
    </row>
    <row r="6" spans="1:3">
      <c r="A6" s="4" t="s">
        <v>89</v>
      </c>
      <c r="B6" s="6" t="n">
        <v>2499</v>
      </c>
      <c r="C6" s="6" t="n">
        <v>27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302</v>
      </c>
    </row>
    <row r="3" spans="1:3">
      <c r="A3" s="4" t="s">
        <v>42</v>
      </c>
      <c r="B3" s="6" t="n">
        <v>9603</v>
      </c>
      <c r="C3" s="6" t="n">
        <v>22588</v>
      </c>
    </row>
    <row r="4" spans="1:3">
      <c r="A4" s="4" t="s">
        <v>303</v>
      </c>
    </row>
    <row r="5" spans="1:3">
      <c r="A5" s="3" t="s">
        <v>302</v>
      </c>
    </row>
    <row r="6" spans="1:3">
      <c r="A6" s="4" t="s">
        <v>42</v>
      </c>
      <c r="B6" s="5" t="n">
        <v>7854</v>
      </c>
      <c r="C6" s="5" t="n">
        <v>7064</v>
      </c>
    </row>
    <row r="7" spans="1:3">
      <c r="A7" s="4" t="s">
        <v>304</v>
      </c>
    </row>
    <row r="8" spans="1:3">
      <c r="A8" s="3" t="s">
        <v>302</v>
      </c>
    </row>
    <row r="9" spans="1:3">
      <c r="A9" s="4" t="s">
        <v>42</v>
      </c>
      <c r="B9" s="5" t="n">
        <v>1749</v>
      </c>
      <c r="C9" s="5" t="n">
        <v>15524</v>
      </c>
    </row>
    <row r="10" spans="1:3">
      <c r="A10" s="4" t="s">
        <v>305</v>
      </c>
    </row>
    <row r="11" spans="1:3">
      <c r="A11" s="3" t="s">
        <v>302</v>
      </c>
    </row>
    <row r="12" spans="1:3">
      <c r="A12" s="4" t="s">
        <v>42</v>
      </c>
      <c r="B12" s="5" t="n">
        <v>0</v>
      </c>
      <c r="C12" s="5" t="n">
        <v>0</v>
      </c>
    </row>
    <row r="13" spans="1:3">
      <c r="A13" s="4" t="s">
        <v>306</v>
      </c>
    </row>
    <row r="14" spans="1:3">
      <c r="A14" s="3" t="s">
        <v>302</v>
      </c>
    </row>
    <row r="15" spans="1:3">
      <c r="A15" s="4" t="s">
        <v>42</v>
      </c>
      <c r="B15" s="5" t="n">
        <v>7854</v>
      </c>
      <c r="C15" s="5" t="n">
        <v>7064</v>
      </c>
    </row>
    <row r="16" spans="1:3">
      <c r="A16" s="4" t="s">
        <v>307</v>
      </c>
    </row>
    <row r="17" spans="1:3">
      <c r="A17" s="3" t="s">
        <v>302</v>
      </c>
    </row>
    <row r="18" spans="1:3">
      <c r="A18" s="4" t="s">
        <v>42</v>
      </c>
      <c r="B18" s="5" t="n">
        <v>7854</v>
      </c>
      <c r="C18" s="5" t="n">
        <v>7064</v>
      </c>
    </row>
    <row r="19" spans="1:3">
      <c r="A19" s="4" t="s">
        <v>308</v>
      </c>
    </row>
    <row r="20" spans="1:3">
      <c r="A20" s="3" t="s">
        <v>302</v>
      </c>
    </row>
    <row r="21" spans="1:3">
      <c r="A21" s="4" t="s">
        <v>42</v>
      </c>
      <c r="B21" s="5" t="n">
        <v>0</v>
      </c>
      <c r="C21" s="5" t="n">
        <v>0</v>
      </c>
    </row>
    <row r="22" spans="1:3">
      <c r="A22" s="4" t="s">
        <v>309</v>
      </c>
    </row>
    <row r="23" spans="1:3">
      <c r="A23" s="3" t="s">
        <v>302</v>
      </c>
    </row>
    <row r="24" spans="1:3">
      <c r="A24" s="4" t="s">
        <v>42</v>
      </c>
      <c r="B24" s="5" t="n">
        <v>0</v>
      </c>
      <c r="C24" s="5" t="n">
        <v>0</v>
      </c>
    </row>
    <row r="25" spans="1:3">
      <c r="A25" s="4" t="s">
        <v>273</v>
      </c>
    </row>
    <row r="26" spans="1:3">
      <c r="A26" s="3" t="s">
        <v>302</v>
      </c>
    </row>
    <row r="27" spans="1:3">
      <c r="A27" s="4" t="s">
        <v>42</v>
      </c>
      <c r="B27" s="5" t="n">
        <v>250</v>
      </c>
      <c r="C27" s="5" t="n">
        <v>500</v>
      </c>
    </row>
    <row r="28" spans="1:3">
      <c r="A28" s="4" t="s">
        <v>310</v>
      </c>
    </row>
    <row r="29" spans="1:3">
      <c r="A29" s="3" t="s">
        <v>302</v>
      </c>
    </row>
    <row r="30" spans="1:3">
      <c r="A30" s="4" t="s">
        <v>42</v>
      </c>
      <c r="B30" s="5" t="n">
        <v>0</v>
      </c>
      <c r="C30" s="5" t="n">
        <v>0</v>
      </c>
    </row>
    <row r="31" spans="1:3">
      <c r="A31" s="4" t="s">
        <v>311</v>
      </c>
    </row>
    <row r="32" spans="1:3">
      <c r="A32" s="3" t="s">
        <v>302</v>
      </c>
    </row>
    <row r="33" spans="1:3">
      <c r="A33" s="4" t="s">
        <v>42</v>
      </c>
      <c r="B33" s="5" t="n">
        <v>250</v>
      </c>
      <c r="C33" s="5" t="n">
        <v>500</v>
      </c>
    </row>
    <row r="34" spans="1:3">
      <c r="A34" s="4" t="s">
        <v>312</v>
      </c>
    </row>
    <row r="35" spans="1:3">
      <c r="A35" s="3" t="s">
        <v>302</v>
      </c>
    </row>
    <row r="36" spans="1:3">
      <c r="A36" s="4" t="s">
        <v>42</v>
      </c>
      <c r="B36" s="5" t="n">
        <v>0</v>
      </c>
      <c r="C36" s="5" t="n">
        <v>0</v>
      </c>
    </row>
    <row r="37" spans="1:3">
      <c r="A37" s="4" t="s">
        <v>313</v>
      </c>
    </row>
    <row r="38" spans="1:3">
      <c r="A38" s="3" t="s">
        <v>302</v>
      </c>
    </row>
    <row r="39" spans="1:3">
      <c r="A39" s="4" t="s">
        <v>42</v>
      </c>
      <c r="C39" s="5" t="n">
        <v>6749</v>
      </c>
    </row>
    <row r="40" spans="1:3">
      <c r="A40" s="4" t="s">
        <v>314</v>
      </c>
    </row>
    <row r="41" spans="1:3">
      <c r="A41" s="3" t="s">
        <v>302</v>
      </c>
    </row>
    <row r="42" spans="1:3">
      <c r="A42" s="4" t="s">
        <v>42</v>
      </c>
      <c r="C42" s="5" t="n">
        <v>6749</v>
      </c>
    </row>
    <row r="43" spans="1:3">
      <c r="A43" s="4" t="s">
        <v>315</v>
      </c>
    </row>
    <row r="44" spans="1:3">
      <c r="A44" s="3" t="s">
        <v>302</v>
      </c>
    </row>
    <row r="45" spans="1:3">
      <c r="A45" s="4" t="s">
        <v>42</v>
      </c>
      <c r="B45" s="5" t="n">
        <v>1499</v>
      </c>
      <c r="C45" s="5" t="n">
        <v>8275</v>
      </c>
    </row>
    <row r="46" spans="1:3">
      <c r="A46" s="4" t="s">
        <v>316</v>
      </c>
    </row>
    <row r="47" spans="1:3">
      <c r="A47" s="3" t="s">
        <v>302</v>
      </c>
    </row>
    <row r="48" spans="1:3">
      <c r="A48" s="4" t="s">
        <v>42</v>
      </c>
      <c r="B48" s="5" t="n">
        <v>0</v>
      </c>
    </row>
    <row r="49" spans="1:3">
      <c r="A49" s="4" t="s">
        <v>317</v>
      </c>
    </row>
    <row r="50" spans="1:3">
      <c r="A50" s="3" t="s">
        <v>302</v>
      </c>
    </row>
    <row r="51" spans="1:3">
      <c r="A51" s="4" t="s">
        <v>42</v>
      </c>
      <c r="B51" s="5" t="n">
        <v>1499</v>
      </c>
      <c r="C51" s="6" t="n">
        <v>8275</v>
      </c>
    </row>
    <row r="52" spans="1:3">
      <c r="A52" s="4" t="s">
        <v>318</v>
      </c>
    </row>
    <row r="53" spans="1:3">
      <c r="A53" s="3" t="s">
        <v>302</v>
      </c>
    </row>
    <row r="54" spans="1:3">
      <c r="A54" s="4" t="s">
        <v>42</v>
      </c>
      <c r="B5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65"/>
    <col customWidth="1" max="2" min="2" width="21"/>
    <col customWidth="1" max="3" min="3" width="33"/>
    <col customWidth="1" max="4" min="4" width="21"/>
    <col customWidth="1" max="5" min="5" width="26"/>
    <col customWidth="1" max="6" min="6" width="21"/>
    <col customWidth="1" max="7" min="7" width="24"/>
    <col customWidth="1" max="8" min="8" width="26"/>
    <col customWidth="1" max="9" min="9" width="17"/>
    <col customWidth="1" max="10" min="10" width="21"/>
    <col customWidth="1" max="11" min="11" width="26"/>
  </cols>
  <sheetData>
    <row r="1" spans="1:11">
      <c r="A1" s="1" t="s">
        <v>319</v>
      </c>
      <c r="B1" s="2" t="s">
        <v>320</v>
      </c>
      <c r="C1" s="2" t="s">
        <v>321</v>
      </c>
      <c r="D1" s="2" t="s">
        <v>322</v>
      </c>
      <c r="E1" s="2" t="s">
        <v>323</v>
      </c>
      <c r="F1" s="2" t="s">
        <v>324</v>
      </c>
      <c r="G1" s="2" t="s">
        <v>325</v>
      </c>
      <c r="H1" s="2" t="s">
        <v>326</v>
      </c>
      <c r="I1" s="2" t="s">
        <v>327</v>
      </c>
      <c r="J1" s="2" t="s">
        <v>328</v>
      </c>
      <c r="K1" s="2" t="s">
        <v>329</v>
      </c>
    </row>
    <row r="2" spans="1:11">
      <c r="A2" s="3" t="s">
        <v>330</v>
      </c>
    </row>
    <row r="3" spans="1:11">
      <c r="A3" s="4" t="s">
        <v>331</v>
      </c>
      <c r="H3" s="4" t="s">
        <v>332</v>
      </c>
    </row>
    <row r="4" spans="1:11">
      <c r="A4" s="4" t="s">
        <v>333</v>
      </c>
      <c r="C4" s="5" t="n">
        <v>11</v>
      </c>
    </row>
    <row r="5" spans="1:11">
      <c r="A5" s="4" t="s">
        <v>35</v>
      </c>
      <c r="C5" s="6" t="n">
        <v>480000</v>
      </c>
      <c r="E5" s="6" t="n">
        <v>480000</v>
      </c>
      <c r="H5" s="6" t="n">
        <v>304000</v>
      </c>
      <c r="J5" s="6" t="n">
        <v>416000</v>
      </c>
    </row>
    <row r="6" spans="1:11">
      <c r="A6" s="4" t="s">
        <v>334</v>
      </c>
      <c r="K6" s="5" t="n">
        <v>2</v>
      </c>
    </row>
    <row r="7" spans="1:11">
      <c r="A7" s="4" t="s">
        <v>335</v>
      </c>
      <c r="I7" s="4" t="s">
        <v>288</v>
      </c>
      <c r="K7" s="4" t="s">
        <v>288</v>
      </c>
    </row>
    <row r="8" spans="1:11">
      <c r="A8" s="4" t="s">
        <v>336</v>
      </c>
      <c r="E8" s="6" t="n">
        <v>66000</v>
      </c>
      <c r="F8" s="6" t="n">
        <v>5000</v>
      </c>
    </row>
    <row r="9" spans="1:11">
      <c r="A9" s="4" t="s">
        <v>337</v>
      </c>
      <c r="I9" s="5" t="n">
        <v>24474</v>
      </c>
    </row>
    <row r="10" spans="1:11">
      <c r="A10" s="4" t="s">
        <v>338</v>
      </c>
      <c r="C10" s="5" t="n">
        <v>0</v>
      </c>
      <c r="E10" s="5" t="n">
        <v>0</v>
      </c>
      <c r="H10" s="5" t="n">
        <v>0</v>
      </c>
    </row>
    <row r="11" spans="1:11">
      <c r="A11" s="4" t="s">
        <v>339</v>
      </c>
      <c r="J11" s="6" t="n">
        <v>1300000</v>
      </c>
    </row>
    <row r="12" spans="1:11">
      <c r="A12" s="4" t="s">
        <v>340</v>
      </c>
    </row>
    <row r="13" spans="1:11">
      <c r="A13" s="3" t="s">
        <v>330</v>
      </c>
    </row>
    <row r="14" spans="1:11">
      <c r="A14" s="4" t="s">
        <v>341</v>
      </c>
      <c r="D14" s="6" t="n">
        <v>1000000</v>
      </c>
    </row>
    <row r="15" spans="1:11">
      <c r="A15" s="4" t="s">
        <v>342</v>
      </c>
      <c r="D15" s="6" t="n">
        <v>300000</v>
      </c>
    </row>
    <row r="16" spans="1:11">
      <c r="A16" s="4" t="s">
        <v>343</v>
      </c>
    </row>
    <row r="17" spans="1:11">
      <c r="A17" s="3" t="s">
        <v>330</v>
      </c>
    </row>
    <row r="18" spans="1:11">
      <c r="A18" s="4" t="s">
        <v>344</v>
      </c>
      <c r="B18" s="6" t="n">
        <v>10000000</v>
      </c>
    </row>
    <row r="19" spans="1:11">
      <c r="A19" s="4" t="s">
        <v>345</v>
      </c>
      <c r="B19" s="5" t="n">
        <v>32000000</v>
      </c>
    </row>
    <row r="20" spans="1:11">
      <c r="A20" s="4" t="s">
        <v>346</v>
      </c>
      <c r="B20" s="6" t="n">
        <v>5000000</v>
      </c>
    </row>
    <row r="21" spans="1:11">
      <c r="A21" s="4" t="s">
        <v>347</v>
      </c>
    </row>
    <row r="22" spans="1:11">
      <c r="A22" s="3" t="s">
        <v>330</v>
      </c>
    </row>
    <row r="23" spans="1:11">
      <c r="A23" s="4" t="s">
        <v>35</v>
      </c>
      <c r="C23" s="6" t="n">
        <v>400000</v>
      </c>
      <c r="E23" s="6" t="n">
        <v>400000</v>
      </c>
      <c r="H23" s="6" t="n">
        <v>0</v>
      </c>
    </row>
    <row r="24" spans="1:11">
      <c r="A24" s="4" t="s">
        <v>348</v>
      </c>
    </row>
    <row r="25" spans="1:11">
      <c r="A25" s="3" t="s">
        <v>330</v>
      </c>
    </row>
    <row r="26" spans="1:11">
      <c r="A26" s="4" t="s">
        <v>35</v>
      </c>
      <c r="C26" s="5" t="n">
        <v>0</v>
      </c>
      <c r="E26" s="5" t="n">
        <v>0</v>
      </c>
      <c r="H26" s="5" t="n">
        <v>300000</v>
      </c>
    </row>
    <row r="27" spans="1:11">
      <c r="A27" s="4" t="s">
        <v>349</v>
      </c>
    </row>
    <row r="28" spans="1:11">
      <c r="A28" s="3" t="s">
        <v>330</v>
      </c>
    </row>
    <row r="29" spans="1:11">
      <c r="A29" s="4" t="s">
        <v>350</v>
      </c>
      <c r="C29" s="6" t="n">
        <v>750000</v>
      </c>
      <c r="E29" s="6" t="n">
        <v>750000</v>
      </c>
      <c r="H29" s="6" t="n">
        <v>750000</v>
      </c>
    </row>
    <row r="30" spans="1:11">
      <c r="A30" s="4" t="s">
        <v>351</v>
      </c>
    </row>
    <row r="31" spans="1:11">
      <c r="A31" s="3" t="s">
        <v>330</v>
      </c>
    </row>
    <row r="32" spans="1:11">
      <c r="A32" s="4" t="s">
        <v>337</v>
      </c>
      <c r="G32" s="5" t="n">
        <v>8816</v>
      </c>
    </row>
    <row r="33" spans="1:11">
      <c r="A33" s="4" t="s">
        <v>352</v>
      </c>
    </row>
    <row r="34" spans="1:11">
      <c r="A34" s="3" t="s">
        <v>330</v>
      </c>
    </row>
    <row r="35" spans="1:11">
      <c r="A35" s="4" t="s">
        <v>350</v>
      </c>
      <c r="G35" s="6" t="n">
        <v>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71</v>
      </c>
      <c r="D2" s="2" t="s">
        <v>32</v>
      </c>
    </row>
    <row r="3" spans="1:4">
      <c r="A3" s="3" t="s">
        <v>354</v>
      </c>
    </row>
    <row r="4" spans="1:4">
      <c r="A4" s="4" t="s">
        <v>355</v>
      </c>
      <c r="B4" s="6" t="n">
        <v>262</v>
      </c>
      <c r="D4" s="6" t="n">
        <v>160</v>
      </c>
    </row>
    <row r="5" spans="1:4">
      <c r="A5" s="4" t="s">
        <v>47</v>
      </c>
      <c r="B5" s="5" t="n">
        <v>103</v>
      </c>
      <c r="D5" s="5" t="n">
        <v>197</v>
      </c>
    </row>
    <row r="6" spans="1:4">
      <c r="A6" s="4" t="s">
        <v>49</v>
      </c>
      <c r="B6" s="5" t="n">
        <v>163</v>
      </c>
      <c r="D6" s="6" t="n">
        <v>0</v>
      </c>
    </row>
    <row r="7" spans="1:4">
      <c r="A7" s="4" t="s">
        <v>356</v>
      </c>
      <c r="B7" s="6" t="n">
        <v>180</v>
      </c>
      <c r="C7" s="6" t="n">
        <v>191</v>
      </c>
    </row>
    <row r="8" spans="1:4">
      <c r="A8" s="4" t="s">
        <v>357</v>
      </c>
      <c r="B8" s="4" t="s">
        <v>290</v>
      </c>
      <c r="D8" s="4" t="s">
        <v>358</v>
      </c>
    </row>
    <row r="9" spans="1:4">
      <c r="A9" s="4" t="s">
        <v>359</v>
      </c>
      <c r="B9" s="4" t="s">
        <v>360</v>
      </c>
      <c r="D9" s="4" t="s">
        <v>360</v>
      </c>
    </row>
    <row r="10" spans="1:4">
      <c r="A10" s="4" t="s">
        <v>73</v>
      </c>
    </row>
    <row r="11" spans="1:4">
      <c r="A11" s="3" t="s">
        <v>354</v>
      </c>
    </row>
    <row r="12" spans="1:4">
      <c r="A12" s="4" t="s">
        <v>356</v>
      </c>
      <c r="B12" s="6" t="n">
        <v>50</v>
      </c>
      <c r="C12" s="5" t="n">
        <v>82</v>
      </c>
    </row>
    <row r="13" spans="1:4">
      <c r="A13" s="4" t="s">
        <v>74</v>
      </c>
    </row>
    <row r="14" spans="1:4">
      <c r="A14" s="3" t="s">
        <v>354</v>
      </c>
    </row>
    <row r="15" spans="1:4">
      <c r="A15" s="4" t="s">
        <v>356</v>
      </c>
      <c r="B15" s="5" t="n">
        <v>55</v>
      </c>
      <c r="C15" s="5" t="n">
        <v>21</v>
      </c>
    </row>
    <row r="16" spans="1:4">
      <c r="A16" s="4" t="s">
        <v>75</v>
      </c>
    </row>
    <row r="17" spans="1:4">
      <c r="A17" s="3" t="s">
        <v>354</v>
      </c>
    </row>
    <row r="18" spans="1:4">
      <c r="A18" s="4" t="s">
        <v>356</v>
      </c>
      <c r="B18" s="6" t="n">
        <v>75</v>
      </c>
      <c r="C18" s="6" t="n">
        <v>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62</v>
      </c>
    </row>
    <row r="3" spans="1:3">
      <c r="A3" s="4" t="s">
        <v>363</v>
      </c>
      <c r="B3" s="6" t="n">
        <v>83</v>
      </c>
      <c r="C3" s="6" t="n">
        <v>201</v>
      </c>
    </row>
    <row r="4" spans="1:3">
      <c r="A4" s="4" t="s">
        <v>364</v>
      </c>
      <c r="B4" s="5" t="n">
        <v>106</v>
      </c>
      <c r="C4" s="5" t="n">
        <v>0</v>
      </c>
    </row>
    <row r="5" spans="1:3">
      <c r="A5" s="4" t="s">
        <v>365</v>
      </c>
      <c r="B5" s="5" t="n">
        <v>106</v>
      </c>
      <c r="C5" s="5" t="n">
        <v>0</v>
      </c>
    </row>
    <row r="6" spans="1:3">
      <c r="A6" s="4" t="s">
        <v>366</v>
      </c>
      <c r="B6" s="5" t="n">
        <v>22</v>
      </c>
      <c r="C6" s="5" t="n">
        <v>0</v>
      </c>
    </row>
    <row r="7" spans="1:3">
      <c r="A7" s="4" t="s">
        <v>367</v>
      </c>
      <c r="B7" s="5" t="n">
        <v>317</v>
      </c>
      <c r="C7" s="5" t="n">
        <v>201</v>
      </c>
    </row>
    <row r="8" spans="1:3">
      <c r="A8" s="4" t="s">
        <v>368</v>
      </c>
      <c r="B8" s="5" t="n">
        <v>-51</v>
      </c>
      <c r="C8" s="5" t="n">
        <v>-4</v>
      </c>
    </row>
    <row r="9" spans="1:3">
      <c r="A9" s="4" t="s">
        <v>89</v>
      </c>
      <c r="B9" s="6" t="n">
        <v>266</v>
      </c>
      <c r="C9" s="6" t="n">
        <v>1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1</v>
      </c>
    </row>
    <row r="3" spans="1:3">
      <c r="A3" s="3" t="s">
        <v>157</v>
      </c>
    </row>
    <row r="4" spans="1:3">
      <c r="A4" s="4" t="s">
        <v>370</v>
      </c>
      <c r="B4" s="6" t="n">
        <v>201</v>
      </c>
      <c r="C4" s="6" t="n">
        <v>2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14"/>
    <col customWidth="1" max="5" min="5" width="23"/>
    <col customWidth="1" max="6" min="6" width="14"/>
    <col customWidth="1" max="7" min="7" width="21"/>
    <col customWidth="1" max="8" min="8" width="21"/>
    <col customWidth="1" max="9" min="9" width="21"/>
    <col customWidth="1" max="10" min="10" width="20"/>
    <col customWidth="1" max="11" min="11" width="21"/>
  </cols>
  <sheetData>
    <row r="1" spans="1:11">
      <c r="A1" s="1" t="s">
        <v>371</v>
      </c>
      <c r="B1" s="2" t="s">
        <v>372</v>
      </c>
      <c r="C1" s="2" t="s">
        <v>373</v>
      </c>
      <c r="D1" s="2" t="s">
        <v>374</v>
      </c>
      <c r="E1" s="2" t="s">
        <v>375</v>
      </c>
      <c r="F1" s="2" t="s">
        <v>376</v>
      </c>
      <c r="G1" s="2" t="s">
        <v>328</v>
      </c>
      <c r="H1" s="2" t="s">
        <v>377</v>
      </c>
      <c r="I1" s="2" t="s">
        <v>378</v>
      </c>
      <c r="J1" s="2" t="s">
        <v>379</v>
      </c>
      <c r="K1" s="2" t="s">
        <v>380</v>
      </c>
    </row>
    <row r="2" spans="1:11">
      <c r="A2" s="3" t="s">
        <v>381</v>
      </c>
    </row>
    <row r="3" spans="1:11">
      <c r="A3" s="4" t="s">
        <v>382</v>
      </c>
      <c r="J3" s="9" t="n">
        <v>0.001</v>
      </c>
    </row>
    <row r="4" spans="1:11">
      <c r="A4" s="4" t="s">
        <v>383</v>
      </c>
      <c r="B4" s="4" t="s">
        <v>384</v>
      </c>
    </row>
    <row r="5" spans="1:11">
      <c r="A5" s="4" t="s">
        <v>385</v>
      </c>
      <c r="E5" s="5" t="n">
        <v>2</v>
      </c>
    </row>
    <row r="6" spans="1:11">
      <c r="A6" s="4" t="s">
        <v>386</v>
      </c>
    </row>
    <row r="7" spans="1:11">
      <c r="A7" s="3" t="s">
        <v>381</v>
      </c>
    </row>
    <row r="8" spans="1:11">
      <c r="A8" s="4" t="s">
        <v>387</v>
      </c>
      <c r="C8" s="4" t="s">
        <v>388</v>
      </c>
    </row>
    <row r="9" spans="1:11">
      <c r="A9" s="4" t="s">
        <v>389</v>
      </c>
      <c r="C9" s="10" t="n">
        <v>0.4</v>
      </c>
    </row>
    <row r="10" spans="1:11">
      <c r="A10" s="4" t="s">
        <v>382</v>
      </c>
      <c r="C10" s="5" t="n">
        <v>6416</v>
      </c>
    </row>
    <row r="11" spans="1:11">
      <c r="A11" s="4" t="s">
        <v>390</v>
      </c>
    </row>
    <row r="12" spans="1:11">
      <c r="A12" s="3" t="s">
        <v>381</v>
      </c>
    </row>
    <row r="13" spans="1:11">
      <c r="A13" s="4" t="s">
        <v>389</v>
      </c>
      <c r="C13" s="10" t="n">
        <v>0.1</v>
      </c>
    </row>
    <row r="14" spans="1:11">
      <c r="A14" s="4" t="s">
        <v>391</v>
      </c>
    </row>
    <row r="15" spans="1:11">
      <c r="A15" s="3" t="s">
        <v>381</v>
      </c>
    </row>
    <row r="16" spans="1:11">
      <c r="A16" s="4" t="s">
        <v>387</v>
      </c>
      <c r="B16" s="4" t="s">
        <v>388</v>
      </c>
    </row>
    <row r="17" spans="1:11">
      <c r="A17" s="4" t="s">
        <v>389</v>
      </c>
      <c r="B17" s="10" t="n">
        <v>0.4</v>
      </c>
    </row>
    <row r="18" spans="1:11">
      <c r="A18" s="4" t="s">
        <v>392</v>
      </c>
    </row>
    <row r="19" spans="1:11">
      <c r="A19" s="3" t="s">
        <v>381</v>
      </c>
    </row>
    <row r="20" spans="1:11">
      <c r="A20" s="4" t="s">
        <v>389</v>
      </c>
      <c r="B20" s="10" t="n">
        <v>0.1</v>
      </c>
    </row>
    <row r="21" spans="1:11">
      <c r="A21" s="4" t="s">
        <v>393</v>
      </c>
    </row>
    <row r="22" spans="1:11">
      <c r="A22" s="3" t="s">
        <v>381</v>
      </c>
    </row>
    <row r="23" spans="1:11">
      <c r="A23" s="4" t="s">
        <v>394</v>
      </c>
      <c r="G23" s="10" t="n">
        <v>0.1</v>
      </c>
    </row>
    <row r="24" spans="1:11">
      <c r="A24" s="4" t="s">
        <v>395</v>
      </c>
    </row>
    <row r="25" spans="1:11">
      <c r="A25" s="3" t="s">
        <v>381</v>
      </c>
    </row>
    <row r="26" spans="1:11">
      <c r="A26" s="4" t="s">
        <v>396</v>
      </c>
      <c r="F26" s="4" t="s">
        <v>290</v>
      </c>
    </row>
    <row r="27" spans="1:11">
      <c r="A27" s="4" t="s">
        <v>397</v>
      </c>
    </row>
    <row r="28" spans="1:11">
      <c r="A28" s="3" t="s">
        <v>381</v>
      </c>
    </row>
    <row r="29" spans="1:11">
      <c r="A29" s="4" t="s">
        <v>398</v>
      </c>
      <c r="D29" s="4" t="s">
        <v>290</v>
      </c>
    </row>
    <row r="30" spans="1:11">
      <c r="A30" s="4" t="s">
        <v>399</v>
      </c>
    </row>
    <row r="31" spans="1:11">
      <c r="A31" s="3" t="s">
        <v>381</v>
      </c>
    </row>
    <row r="32" spans="1:11">
      <c r="A32" s="4" t="s">
        <v>400</v>
      </c>
      <c r="I32" s="10" t="n">
        <v>0.3</v>
      </c>
      <c r="K32" s="10" t="n">
        <v>0.4</v>
      </c>
    </row>
    <row r="33" spans="1:11">
      <c r="A33" s="4" t="s">
        <v>401</v>
      </c>
    </row>
    <row r="34" spans="1:11">
      <c r="A34" s="3" t="s">
        <v>381</v>
      </c>
    </row>
    <row r="35" spans="1:11">
      <c r="A35" s="4" t="s">
        <v>387</v>
      </c>
      <c r="B35" s="4" t="s">
        <v>402</v>
      </c>
    </row>
    <row r="36" spans="1:11">
      <c r="A36" s="4" t="s">
        <v>403</v>
      </c>
      <c r="B36" s="5" t="n">
        <v>150000</v>
      </c>
    </row>
    <row r="37" spans="1:11">
      <c r="A37" s="4" t="s">
        <v>404</v>
      </c>
    </row>
    <row r="38" spans="1:11">
      <c r="A38" s="3" t="s">
        <v>381</v>
      </c>
    </row>
    <row r="39" spans="1:11">
      <c r="A39" s="4" t="s">
        <v>346</v>
      </c>
      <c r="H39" s="6"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4247</v>
      </c>
      <c r="C4" s="6" t="n">
        <v>7889</v>
      </c>
    </row>
    <row r="5" spans="1:3">
      <c r="A5" s="4" t="s">
        <v>74</v>
      </c>
      <c r="B5" s="5" t="n">
        <v>7855</v>
      </c>
      <c r="C5" s="5" t="n">
        <v>1118</v>
      </c>
    </row>
    <row r="6" spans="1:3">
      <c r="A6" s="4" t="s">
        <v>75</v>
      </c>
      <c r="B6" s="5" t="n">
        <v>7142</v>
      </c>
      <c r="C6" s="5" t="n">
        <v>4625</v>
      </c>
    </row>
    <row r="7" spans="1:3">
      <c r="A7" s="4" t="s">
        <v>76</v>
      </c>
      <c r="B7" s="5" t="n">
        <v>19244</v>
      </c>
      <c r="C7" s="5" t="n">
        <v>13632</v>
      </c>
    </row>
    <row r="8" spans="1:3">
      <c r="A8" s="4" t="s">
        <v>77</v>
      </c>
      <c r="B8" s="5" t="n">
        <v>-19244</v>
      </c>
      <c r="C8" s="5" t="n">
        <v>-13632</v>
      </c>
    </row>
    <row r="9" spans="1:3">
      <c r="A9" s="3" t="s">
        <v>78</v>
      </c>
    </row>
    <row r="10" spans="1:3">
      <c r="A10" s="4" t="s">
        <v>79</v>
      </c>
      <c r="B10" s="5" t="n">
        <v>102</v>
      </c>
      <c r="C10" s="5" t="n">
        <v>18</v>
      </c>
    </row>
    <row r="11" spans="1:3">
      <c r="A11" s="4" t="s">
        <v>80</v>
      </c>
      <c r="B11" s="5" t="n">
        <v>-4</v>
      </c>
      <c r="C11" s="5" t="n">
        <v>-14</v>
      </c>
    </row>
    <row r="12" spans="1:3">
      <c r="A12" s="4" t="s">
        <v>81</v>
      </c>
      <c r="B12" s="5" t="n">
        <v>0</v>
      </c>
      <c r="C12" s="5" t="n">
        <v>-4440</v>
      </c>
    </row>
    <row r="13" spans="1:3">
      <c r="A13" s="4" t="s">
        <v>82</v>
      </c>
      <c r="B13" s="5" t="n">
        <v>98</v>
      </c>
      <c r="C13" s="5" t="n">
        <v>-4436</v>
      </c>
    </row>
    <row r="14" spans="1:3">
      <c r="A14" s="4" t="s">
        <v>83</v>
      </c>
      <c r="B14" s="5" t="n">
        <v>-19146</v>
      </c>
      <c r="C14" s="5" t="n">
        <v>-18068</v>
      </c>
    </row>
    <row r="15" spans="1:3">
      <c r="A15" s="4" t="s">
        <v>84</v>
      </c>
      <c r="B15" s="5" t="n">
        <v>0</v>
      </c>
      <c r="C15" s="5" t="n">
        <v>0</v>
      </c>
    </row>
    <row r="16" spans="1:3">
      <c r="A16" s="4" t="s">
        <v>85</v>
      </c>
      <c r="B16" s="6" t="n">
        <v>-19146</v>
      </c>
      <c r="C16" s="6" t="n">
        <v>-18068</v>
      </c>
    </row>
    <row r="17" spans="1:3">
      <c r="A17" s="4" t="s">
        <v>86</v>
      </c>
      <c r="B17" s="8" t="n">
        <v>-0.4</v>
      </c>
      <c r="C17" s="8" t="n">
        <v>-0.67</v>
      </c>
    </row>
    <row r="18" spans="1:3">
      <c r="A18" s="4" t="s">
        <v>87</v>
      </c>
      <c r="B18" s="5" t="n">
        <v>48195951</v>
      </c>
      <c r="C18" s="5" t="n">
        <v>268837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378</v>
      </c>
    </row>
    <row r="3" spans="1:2">
      <c r="A3" s="3" t="s">
        <v>381</v>
      </c>
    </row>
    <row r="4" spans="1:2">
      <c r="A4" s="4" t="s">
        <v>406</v>
      </c>
      <c r="B4" s="6" t="n">
        <v>2</v>
      </c>
    </row>
    <row r="5" spans="1:2">
      <c r="A5" s="4" t="s">
        <v>407</v>
      </c>
      <c r="B5" s="5" t="n">
        <v>1291</v>
      </c>
    </row>
    <row r="6" spans="1:2">
      <c r="A6" s="4" t="s">
        <v>408</v>
      </c>
      <c r="B6" s="5" t="n">
        <v>0</v>
      </c>
    </row>
    <row r="7" spans="1:2">
      <c r="A7" s="4" t="s">
        <v>409</v>
      </c>
      <c r="B7"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0</v>
      </c>
      <c r="B1" s="2" t="s">
        <v>411</v>
      </c>
      <c r="C1" s="2" t="s">
        <v>412</v>
      </c>
      <c r="D1" s="2" t="s">
        <v>413</v>
      </c>
      <c r="E1" s="2" t="s">
        <v>414</v>
      </c>
      <c r="F1" s="2" t="s">
        <v>2</v>
      </c>
      <c r="G1" s="2" t="s">
        <v>71</v>
      </c>
      <c r="H1" s="2" t="s">
        <v>415</v>
      </c>
      <c r="I1" s="2" t="s">
        <v>32</v>
      </c>
      <c r="J1" s="2" t="s">
        <v>416</v>
      </c>
      <c r="K1" s="2" t="s">
        <v>417</v>
      </c>
    </row>
    <row r="2" spans="1:11">
      <c r="A2" s="3" t="s">
        <v>418</v>
      </c>
    </row>
    <row r="3" spans="1:11">
      <c r="A3" s="4" t="s">
        <v>61</v>
      </c>
      <c r="F3" s="7" t="n">
        <v>0.0001</v>
      </c>
      <c r="I3" s="7" t="n">
        <v>0.0001</v>
      </c>
      <c r="K3" s="7" t="n">
        <v>0.0001</v>
      </c>
    </row>
    <row r="4" spans="1:11">
      <c r="A4" s="4" t="s">
        <v>419</v>
      </c>
      <c r="F4" s="8" t="n">
        <v>6.57</v>
      </c>
      <c r="H4" s="7" t="n">
        <v>0.0175</v>
      </c>
    </row>
    <row r="5" spans="1:11">
      <c r="A5" s="4" t="s">
        <v>420</v>
      </c>
      <c r="H5" s="9" t="n">
        <v>0.001</v>
      </c>
    </row>
    <row r="6" spans="1:11">
      <c r="A6" s="4" t="s">
        <v>421</v>
      </c>
      <c r="D6" s="6" t="n">
        <v>3600000</v>
      </c>
    </row>
    <row r="7" spans="1:11">
      <c r="A7" s="4" t="s">
        <v>81</v>
      </c>
      <c r="C7" s="6" t="n">
        <v>3300000</v>
      </c>
      <c r="F7" s="6" t="n">
        <v>0</v>
      </c>
      <c r="G7" s="6" t="n">
        <v>4440000</v>
      </c>
    </row>
    <row r="8" spans="1:11">
      <c r="A8" s="4" t="s">
        <v>422</v>
      </c>
      <c r="C8" s="5" t="n">
        <v>6900000</v>
      </c>
    </row>
    <row r="9" spans="1:11">
      <c r="A9" s="4" t="s">
        <v>423</v>
      </c>
      <c r="D9" s="5" t="n">
        <v>3200000</v>
      </c>
    </row>
    <row r="10" spans="1:11">
      <c r="A10" s="4" t="s">
        <v>424</v>
      </c>
      <c r="D10" s="5" t="n">
        <v>700000</v>
      </c>
    </row>
    <row r="11" spans="1:11">
      <c r="A11" s="4" t="s">
        <v>425</v>
      </c>
      <c r="C11" s="5" t="n">
        <v>19600000</v>
      </c>
    </row>
    <row r="12" spans="1:11">
      <c r="A12" s="4" t="s">
        <v>426</v>
      </c>
      <c r="C12" s="6" t="n">
        <v>22800000</v>
      </c>
    </row>
    <row r="13" spans="1:11">
      <c r="A13" s="4" t="s">
        <v>427</v>
      </c>
      <c r="F13" s="5" t="n">
        <v>195000</v>
      </c>
      <c r="G13" s="6" t="n">
        <v>0</v>
      </c>
    </row>
    <row r="14" spans="1:11">
      <c r="A14" s="4" t="s">
        <v>428</v>
      </c>
    </row>
    <row r="15" spans="1:11">
      <c r="A15" s="3" t="s">
        <v>418</v>
      </c>
    </row>
    <row r="16" spans="1:11">
      <c r="A16" s="4" t="s">
        <v>429</v>
      </c>
      <c r="E16" s="6" t="n">
        <v>80000000</v>
      </c>
    </row>
    <row r="17" spans="1:11">
      <c r="A17" s="4" t="s">
        <v>61</v>
      </c>
      <c r="E17" s="7" t="n">
        <v>0.0001</v>
      </c>
    </row>
    <row r="18" spans="1:11">
      <c r="A18" s="4" t="s">
        <v>430</v>
      </c>
    </row>
    <row r="19" spans="1:11">
      <c r="A19" s="3" t="s">
        <v>418</v>
      </c>
    </row>
    <row r="20" spans="1:11">
      <c r="A20" s="4" t="s">
        <v>427</v>
      </c>
      <c r="D20" s="5" t="n">
        <v>1800000</v>
      </c>
    </row>
    <row r="21" spans="1:11">
      <c r="A21" s="4" t="s">
        <v>431</v>
      </c>
    </row>
    <row r="22" spans="1:11">
      <c r="A22" s="3" t="s">
        <v>418</v>
      </c>
    </row>
    <row r="23" spans="1:11">
      <c r="A23" s="4" t="s">
        <v>432</v>
      </c>
      <c r="B23" s="6" t="n">
        <v>50000000</v>
      </c>
    </row>
    <row r="24" spans="1:11">
      <c r="A24" s="4" t="s">
        <v>433</v>
      </c>
      <c r="B24" s="5" t="n">
        <v>12700000</v>
      </c>
    </row>
    <row r="25" spans="1:11">
      <c r="A25" s="4" t="s">
        <v>427</v>
      </c>
      <c r="B25" s="5" t="n">
        <v>2800000</v>
      </c>
    </row>
    <row r="26" spans="1:11">
      <c r="A26" s="4" t="s">
        <v>434</v>
      </c>
    </row>
    <row r="27" spans="1:11">
      <c r="A27" s="3" t="s">
        <v>418</v>
      </c>
    </row>
    <row r="28" spans="1:11">
      <c r="A28" s="4" t="s">
        <v>432</v>
      </c>
      <c r="D28" s="6" t="n">
        <v>28200000</v>
      </c>
    </row>
    <row r="29" spans="1:11">
      <c r="A29" s="4" t="s">
        <v>435</v>
      </c>
    </row>
    <row r="30" spans="1:11">
      <c r="A30" s="3" t="s">
        <v>418</v>
      </c>
    </row>
    <row r="31" spans="1:11">
      <c r="A31" s="4" t="s">
        <v>432</v>
      </c>
      <c r="B31" s="6" t="n">
        <v>47200000</v>
      </c>
    </row>
    <row r="32" spans="1:11">
      <c r="A32" s="4" t="s">
        <v>436</v>
      </c>
    </row>
    <row r="33" spans="1:11">
      <c r="A33" s="3" t="s">
        <v>418</v>
      </c>
    </row>
    <row r="34" spans="1:11">
      <c r="A34" s="4" t="s">
        <v>437</v>
      </c>
      <c r="E34" s="11" t="n">
        <v>4.5</v>
      </c>
    </row>
    <row r="35" spans="1:11">
      <c r="A35" s="4" t="s">
        <v>419</v>
      </c>
      <c r="E35" s="8" t="n">
        <v>6.38</v>
      </c>
    </row>
    <row r="36" spans="1:11">
      <c r="A36" s="4" t="s">
        <v>438</v>
      </c>
      <c r="D36" s="5" t="n">
        <v>6666667</v>
      </c>
    </row>
    <row r="37" spans="1:11">
      <c r="A37" s="4" t="s">
        <v>420</v>
      </c>
      <c r="D37" s="5" t="n">
        <v>1666667</v>
      </c>
    </row>
    <row r="38" spans="1:11">
      <c r="A38" s="4" t="s">
        <v>432</v>
      </c>
      <c r="D38" s="6" t="n">
        <v>30000000</v>
      </c>
    </row>
    <row r="39" spans="1:11">
      <c r="A39" s="4" t="s">
        <v>439</v>
      </c>
      <c r="D39" s="4" t="s">
        <v>440</v>
      </c>
    </row>
    <row r="40" spans="1:11">
      <c r="A40" s="4" t="s">
        <v>441</v>
      </c>
      <c r="D40" s="4" t="s">
        <v>442</v>
      </c>
    </row>
    <row r="41" spans="1:11">
      <c r="A41" s="4" t="s">
        <v>443</v>
      </c>
    </row>
    <row r="42" spans="1:11">
      <c r="A42" s="3" t="s">
        <v>418</v>
      </c>
    </row>
    <row r="43" spans="1:11">
      <c r="A43" s="4" t="s">
        <v>81</v>
      </c>
      <c r="F43" s="6" t="n">
        <v>1400000</v>
      </c>
    </row>
    <row r="44" spans="1:11">
      <c r="A44" s="4" t="s">
        <v>444</v>
      </c>
    </row>
    <row r="45" spans="1:11">
      <c r="A45" s="3" t="s">
        <v>418</v>
      </c>
    </row>
    <row r="46" spans="1:11">
      <c r="A46" s="4" t="s">
        <v>445</v>
      </c>
      <c r="B46" s="5" t="n">
        <v>475000</v>
      </c>
    </row>
    <row r="47" spans="1:11">
      <c r="A47" s="4" t="s">
        <v>96</v>
      </c>
    </row>
    <row r="48" spans="1:11">
      <c r="A48" s="3" t="s">
        <v>418</v>
      </c>
    </row>
    <row r="49" spans="1:11">
      <c r="A49" s="4" t="s">
        <v>419</v>
      </c>
      <c r="J49" s="8" t="n">
        <v>5.2</v>
      </c>
    </row>
    <row r="50" spans="1:11">
      <c r="A50" s="4" t="s">
        <v>420</v>
      </c>
      <c r="J50" s="5" t="n">
        <v>1188029</v>
      </c>
    </row>
    <row r="51" spans="1:11">
      <c r="A51" s="4" t="s">
        <v>433</v>
      </c>
      <c r="J51" s="6" t="n">
        <v>2500000</v>
      </c>
    </row>
    <row r="52" spans="1:11">
      <c r="A52" s="4" t="s">
        <v>446</v>
      </c>
    </row>
    <row r="53" spans="1:11">
      <c r="A53" s="3" t="s">
        <v>418</v>
      </c>
    </row>
    <row r="54" spans="1:11">
      <c r="A54" s="4" t="s">
        <v>445</v>
      </c>
      <c r="B54" s="5" t="n">
        <v>1188029</v>
      </c>
    </row>
    <row r="55" spans="1:11">
      <c r="A55" s="4" t="s">
        <v>447</v>
      </c>
    </row>
    <row r="56" spans="1:11">
      <c r="A56" s="3" t="s">
        <v>418</v>
      </c>
    </row>
    <row r="57" spans="1:11">
      <c r="A57" s="4" t="s">
        <v>438</v>
      </c>
      <c r="B57" s="5" t="n">
        <v>6666667</v>
      </c>
    </row>
    <row r="58" spans="1:11">
      <c r="A58" s="4" t="s">
        <v>448</v>
      </c>
    </row>
    <row r="59" spans="1:11">
      <c r="A59" s="3" t="s">
        <v>418</v>
      </c>
    </row>
    <row r="60" spans="1:11">
      <c r="A60" s="4" t="s">
        <v>438</v>
      </c>
      <c r="B60" s="5" t="n">
        <v>1666667</v>
      </c>
    </row>
    <row r="61" spans="1:11">
      <c r="A61" s="4" t="s">
        <v>449</v>
      </c>
    </row>
    <row r="62" spans="1:11">
      <c r="A62" s="3" t="s">
        <v>418</v>
      </c>
    </row>
    <row r="63" spans="1:11">
      <c r="A63" s="4" t="s">
        <v>438</v>
      </c>
      <c r="B63" s="5" t="n">
        <v>2222222</v>
      </c>
    </row>
    <row r="64" spans="1:11">
      <c r="A64" s="4" t="s">
        <v>450</v>
      </c>
    </row>
    <row r="65" spans="1:11">
      <c r="A65" s="3" t="s">
        <v>418</v>
      </c>
    </row>
    <row r="66" spans="1:11">
      <c r="A66" s="4" t="s">
        <v>438</v>
      </c>
      <c r="B66" s="5" t="n">
        <v>555556</v>
      </c>
    </row>
    <row r="67" spans="1:11">
      <c r="A67" s="4" t="s">
        <v>451</v>
      </c>
    </row>
    <row r="68" spans="1:11">
      <c r="A68" s="3" t="s">
        <v>418</v>
      </c>
    </row>
    <row r="69" spans="1:11">
      <c r="A69" s="4" t="s">
        <v>438</v>
      </c>
      <c r="B69" s="5" t="n">
        <v>2222223</v>
      </c>
    </row>
    <row r="70" spans="1:11">
      <c r="A70" s="4" t="s">
        <v>452</v>
      </c>
    </row>
    <row r="71" spans="1:11">
      <c r="A71" s="3" t="s">
        <v>418</v>
      </c>
    </row>
    <row r="72" spans="1:11">
      <c r="A72" s="4" t="s">
        <v>438</v>
      </c>
      <c r="B72" s="5" t="n">
        <v>5555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37"/>
    <col customWidth="1" max="6" min="6" width="37"/>
    <col customWidth="1" max="7" min="7" width="21"/>
    <col customWidth="1" max="8" min="8" width="30"/>
    <col customWidth="1" max="9" min="9" width="21"/>
    <col customWidth="1" max="10" min="10" width="30"/>
    <col customWidth="1" max="11" min="11" width="37"/>
    <col customWidth="1" max="12" min="12" width="30"/>
  </cols>
  <sheetData>
    <row r="1" spans="1:12">
      <c r="A1" s="1" t="s">
        <v>453</v>
      </c>
      <c r="B1" s="2" t="s">
        <v>454</v>
      </c>
      <c r="C1" s="2" t="s">
        <v>455</v>
      </c>
      <c r="D1" s="2" t="s">
        <v>456</v>
      </c>
      <c r="E1" s="2" t="s">
        <v>457</v>
      </c>
      <c r="F1" s="2" t="s">
        <v>458</v>
      </c>
      <c r="G1" s="2" t="s">
        <v>328</v>
      </c>
      <c r="H1" s="2" t="s">
        <v>459</v>
      </c>
      <c r="I1" s="2" t="s">
        <v>324</v>
      </c>
      <c r="J1" s="2" t="s">
        <v>460</v>
      </c>
      <c r="K1" s="2" t="s">
        <v>461</v>
      </c>
      <c r="L1" s="2" t="s">
        <v>462</v>
      </c>
    </row>
    <row r="2" spans="1:12">
      <c r="A2" s="3" t="s">
        <v>463</v>
      </c>
    </row>
    <row r="3" spans="1:12">
      <c r="A3" s="4" t="s">
        <v>420</v>
      </c>
      <c r="B3" s="9" t="n">
        <v>0.001</v>
      </c>
    </row>
    <row r="4" spans="1:12">
      <c r="A4" s="4" t="s">
        <v>464</v>
      </c>
      <c r="B4" s="7" t="n">
        <v>0.0175</v>
      </c>
      <c r="F4" s="8" t="n">
        <v>6.57</v>
      </c>
    </row>
    <row r="5" spans="1:12">
      <c r="A5" s="4" t="s">
        <v>465</v>
      </c>
      <c r="F5" s="6" t="n">
        <v>0</v>
      </c>
      <c r="G5" s="6" t="n">
        <v>6273000</v>
      </c>
    </row>
    <row r="6" spans="1:12">
      <c r="A6" s="4" t="s">
        <v>466</v>
      </c>
      <c r="D6" s="6" t="n">
        <v>3300000</v>
      </c>
      <c r="F6" s="6" t="n">
        <v>0</v>
      </c>
      <c r="G6" s="6" t="n">
        <v>4440000</v>
      </c>
    </row>
    <row r="7" spans="1:12">
      <c r="A7" s="4" t="s">
        <v>467</v>
      </c>
      <c r="F7" s="5" t="n">
        <v>5303357</v>
      </c>
    </row>
    <row r="8" spans="1:12">
      <c r="A8" s="4" t="s">
        <v>62</v>
      </c>
      <c r="F8" s="5" t="n">
        <v>300000000</v>
      </c>
      <c r="H8" s="5" t="n">
        <v>300000000</v>
      </c>
      <c r="L8" s="5" t="n">
        <v>300000000</v>
      </c>
    </row>
    <row r="9" spans="1:12">
      <c r="A9" s="4" t="s">
        <v>468</v>
      </c>
      <c r="F9" s="7" t="n">
        <v>0.0001</v>
      </c>
      <c r="H9" s="7" t="n">
        <v>0.0001</v>
      </c>
      <c r="L9" s="7" t="n">
        <v>0.0001</v>
      </c>
    </row>
    <row r="10" spans="1:12">
      <c r="A10" s="4" t="s">
        <v>469</v>
      </c>
      <c r="B10" s="5" t="n">
        <v>1</v>
      </c>
    </row>
    <row r="11" spans="1:12">
      <c r="A11" s="4" t="s">
        <v>470</v>
      </c>
      <c r="B11" s="5" t="n">
        <v>1</v>
      </c>
    </row>
    <row r="12" spans="1:12">
      <c r="A12" s="4" t="s">
        <v>471</v>
      </c>
      <c r="B12" s="4" t="s">
        <v>472</v>
      </c>
    </row>
    <row r="13" spans="1:12">
      <c r="A13" s="4" t="s">
        <v>473</v>
      </c>
      <c r="B13" s="11" t="n">
        <v>0.32</v>
      </c>
    </row>
    <row r="14" spans="1:12">
      <c r="A14" s="4" t="s">
        <v>474</v>
      </c>
      <c r="B14" s="4" t="s">
        <v>472</v>
      </c>
    </row>
    <row r="15" spans="1:12">
      <c r="A15" s="4" t="s">
        <v>65</v>
      </c>
    </row>
    <row r="16" spans="1:12">
      <c r="A16" s="3" t="s">
        <v>463</v>
      </c>
    </row>
    <row r="17" spans="1:12">
      <c r="A17" s="4" t="s">
        <v>475</v>
      </c>
      <c r="L17" s="5" t="n">
        <v>5000000</v>
      </c>
    </row>
    <row r="18" spans="1:12">
      <c r="A18" s="4" t="s">
        <v>476</v>
      </c>
      <c r="L18" s="7" t="n">
        <v>0.0001</v>
      </c>
    </row>
    <row r="19" spans="1:12">
      <c r="A19" s="4" t="s">
        <v>477</v>
      </c>
    </row>
    <row r="20" spans="1:12">
      <c r="A20" s="3" t="s">
        <v>463</v>
      </c>
    </row>
    <row r="21" spans="1:12">
      <c r="A21" s="4" t="s">
        <v>478</v>
      </c>
      <c r="F21" s="5" t="n">
        <v>202098</v>
      </c>
    </row>
    <row r="22" spans="1:12">
      <c r="A22" s="4" t="s">
        <v>443</v>
      </c>
    </row>
    <row r="23" spans="1:12">
      <c r="A23" s="3" t="s">
        <v>463</v>
      </c>
    </row>
    <row r="24" spans="1:12">
      <c r="A24" s="4" t="s">
        <v>478</v>
      </c>
      <c r="E24" s="5" t="n">
        <v>1525000</v>
      </c>
    </row>
    <row r="25" spans="1:12">
      <c r="A25" s="4" t="s">
        <v>466</v>
      </c>
      <c r="F25" s="6" t="n">
        <v>1400000</v>
      </c>
    </row>
    <row r="26" spans="1:12">
      <c r="A26" s="4" t="s">
        <v>479</v>
      </c>
      <c r="C26" s="5" t="n">
        <v>475000</v>
      </c>
    </row>
    <row r="27" spans="1:12">
      <c r="A27" s="4" t="s">
        <v>96</v>
      </c>
    </row>
    <row r="28" spans="1:12">
      <c r="A28" s="3" t="s">
        <v>463</v>
      </c>
    </row>
    <row r="29" spans="1:12">
      <c r="A29" s="4" t="s">
        <v>420</v>
      </c>
      <c r="K29" s="5" t="n">
        <v>1188029</v>
      </c>
    </row>
    <row r="30" spans="1:12">
      <c r="A30" s="4" t="s">
        <v>464</v>
      </c>
      <c r="K30" s="8" t="n">
        <v>5.2</v>
      </c>
    </row>
    <row r="31" spans="1:12">
      <c r="A31" s="4" t="s">
        <v>480</v>
      </c>
      <c r="K31" s="6" t="n">
        <v>2500000</v>
      </c>
    </row>
    <row r="32" spans="1:12">
      <c r="A32" s="4" t="s">
        <v>481</v>
      </c>
    </row>
    <row r="33" spans="1:12">
      <c r="A33" s="3" t="s">
        <v>463</v>
      </c>
    </row>
    <row r="34" spans="1:12">
      <c r="A34" s="4" t="s">
        <v>465</v>
      </c>
      <c r="E34" s="6" t="n">
        <v>6300000</v>
      </c>
    </row>
    <row r="35" spans="1:12">
      <c r="A35" s="4" t="s">
        <v>482</v>
      </c>
    </row>
    <row r="36" spans="1:12">
      <c r="A36" s="3" t="s">
        <v>463</v>
      </c>
    </row>
    <row r="37" spans="1:12">
      <c r="A37" s="4" t="s">
        <v>420</v>
      </c>
      <c r="J37" s="5" t="n">
        <v>4444446</v>
      </c>
    </row>
    <row r="38" spans="1:12">
      <c r="A38" s="4" t="s">
        <v>464</v>
      </c>
      <c r="J38" s="8" t="n">
        <v>6.38</v>
      </c>
    </row>
    <row r="39" spans="1:12">
      <c r="A39" s="4" t="s">
        <v>483</v>
      </c>
    </row>
    <row r="40" spans="1:12">
      <c r="A40" s="3" t="s">
        <v>463</v>
      </c>
    </row>
    <row r="41" spans="1:12">
      <c r="A41" s="4" t="s">
        <v>484</v>
      </c>
      <c r="F41" s="5" t="n">
        <v>1286499</v>
      </c>
    </row>
    <row r="42" spans="1:12">
      <c r="A42" s="4" t="s">
        <v>485</v>
      </c>
    </row>
    <row r="43" spans="1:12">
      <c r="A43" s="3" t="s">
        <v>463</v>
      </c>
    </row>
    <row r="44" spans="1:12">
      <c r="A44" s="4" t="s">
        <v>420</v>
      </c>
      <c r="E44" s="5" t="n">
        <v>851062</v>
      </c>
    </row>
    <row r="45" spans="1:12">
      <c r="A45" s="4" t="s">
        <v>464</v>
      </c>
      <c r="E45" s="8" t="n">
        <v>2.64</v>
      </c>
    </row>
    <row r="46" spans="1:12">
      <c r="A46" s="4" t="s">
        <v>466</v>
      </c>
      <c r="F46" s="6" t="n">
        <v>500000</v>
      </c>
    </row>
    <row r="47" spans="1:12">
      <c r="A47" s="4" t="s">
        <v>486</v>
      </c>
    </row>
    <row r="48" spans="1:12">
      <c r="A48" s="3" t="s">
        <v>463</v>
      </c>
    </row>
    <row r="49" spans="1:12">
      <c r="A49" s="4" t="s">
        <v>487</v>
      </c>
      <c r="I49" s="6" t="n">
        <v>50000000</v>
      </c>
    </row>
    <row r="50" spans="1:12">
      <c r="A50" s="4" t="s">
        <v>488</v>
      </c>
      <c r="F50" s="6" t="n">
        <v>1100000</v>
      </c>
    </row>
    <row r="51" spans="1:12">
      <c r="A51" s="4" t="s">
        <v>489</v>
      </c>
      <c r="F51" s="5" t="n">
        <v>2020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490</v>
      </c>
      <c r="B1" s="2" t="s">
        <v>2</v>
      </c>
      <c r="C1" s="2" t="s">
        <v>415</v>
      </c>
      <c r="D1" s="2" t="s">
        <v>411</v>
      </c>
      <c r="E1" s="2" t="s">
        <v>413</v>
      </c>
      <c r="F1" s="2" t="s">
        <v>491</v>
      </c>
      <c r="G1" s="2" t="s">
        <v>492</v>
      </c>
      <c r="H1" s="2" t="s">
        <v>493</v>
      </c>
      <c r="I1" s="2" t="s">
        <v>494</v>
      </c>
      <c r="J1" s="2" t="s">
        <v>495</v>
      </c>
    </row>
    <row r="2" spans="1:10">
      <c r="A2" s="3" t="s">
        <v>418</v>
      </c>
    </row>
    <row r="3" spans="1:10">
      <c r="A3" s="4" t="s">
        <v>496</v>
      </c>
      <c r="B3" s="5" t="n">
        <v>5303357</v>
      </c>
    </row>
    <row r="4" spans="1:10">
      <c r="A4" s="4" t="s">
        <v>497</v>
      </c>
      <c r="B4" s="8" t="n">
        <v>6.57</v>
      </c>
      <c r="C4" s="7" t="n">
        <v>0.0175</v>
      </c>
    </row>
    <row r="5" spans="1:10">
      <c r="A5" s="4" t="s">
        <v>498</v>
      </c>
    </row>
    <row r="6" spans="1:10">
      <c r="A6" s="3" t="s">
        <v>418</v>
      </c>
    </row>
    <row r="7" spans="1:10">
      <c r="A7" s="4" t="s">
        <v>496</v>
      </c>
      <c r="D7" s="5" t="n">
        <v>2777779</v>
      </c>
      <c r="E7" s="5" t="n">
        <v>1666667</v>
      </c>
      <c r="F7" s="5" t="n">
        <v>182</v>
      </c>
      <c r="G7" s="5" t="n">
        <v>848874</v>
      </c>
      <c r="H7" s="5" t="n">
        <v>7806</v>
      </c>
      <c r="I7" s="5" t="n">
        <v>1171</v>
      </c>
      <c r="J7" s="5" t="n">
        <v>878</v>
      </c>
    </row>
    <row r="8" spans="1:10">
      <c r="A8" s="4" t="s">
        <v>497</v>
      </c>
      <c r="D8" s="8" t="n">
        <v>6.38</v>
      </c>
      <c r="E8" s="8" t="n">
        <v>6.38</v>
      </c>
      <c r="F8" s="8" t="n">
        <v>7.5</v>
      </c>
      <c r="G8" s="8" t="n">
        <v>7.5</v>
      </c>
      <c r="H8" s="8" t="n">
        <v>3.69</v>
      </c>
      <c r="I8" s="8" t="n">
        <v>51.24</v>
      </c>
      <c r="J8" s="8" t="n">
        <v>51.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499</v>
      </c>
      <c r="B1" s="2" t="s">
        <v>500</v>
      </c>
    </row>
    <row r="2" spans="1:2">
      <c r="A2" s="3" t="s">
        <v>463</v>
      </c>
    </row>
    <row r="3" spans="1:2">
      <c r="A3" s="4" t="s">
        <v>501</v>
      </c>
      <c r="B3" s="5" t="n">
        <v>40168</v>
      </c>
    </row>
    <row r="4" spans="1:2">
      <c r="A4" s="4" t="s">
        <v>502</v>
      </c>
      <c r="B4" s="5" t="n">
        <v>5303357</v>
      </c>
    </row>
    <row r="5" spans="1:2">
      <c r="A5" s="4" t="s">
        <v>503</v>
      </c>
      <c r="B5" s="5" t="n">
        <v>16361555</v>
      </c>
    </row>
    <row r="6" spans="1:2">
      <c r="A6" s="4" t="s">
        <v>504</v>
      </c>
    </row>
    <row r="7" spans="1:2">
      <c r="A7" s="3" t="s">
        <v>463</v>
      </c>
    </row>
    <row r="8" spans="1:2">
      <c r="A8" s="4" t="s">
        <v>505</v>
      </c>
      <c r="B8" s="5" t="n">
        <v>7769999</v>
      </c>
    </row>
    <row r="9" spans="1:2">
      <c r="A9" s="4" t="s">
        <v>506</v>
      </c>
    </row>
    <row r="10" spans="1:2">
      <c r="A10" s="3" t="s">
        <v>463</v>
      </c>
    </row>
    <row r="11" spans="1:2">
      <c r="A11" s="4" t="s">
        <v>507</v>
      </c>
      <c r="B11" s="5" t="n">
        <v>1422422</v>
      </c>
    </row>
    <row r="12" spans="1:2">
      <c r="A12" s="4" t="s">
        <v>508</v>
      </c>
    </row>
    <row r="13" spans="1:2">
      <c r="A13" s="3" t="s">
        <v>463</v>
      </c>
    </row>
    <row r="14" spans="1:2">
      <c r="A14" s="4" t="s">
        <v>509</v>
      </c>
      <c r="B14" s="5" t="n">
        <v>650234</v>
      </c>
    </row>
    <row r="15" spans="1:2">
      <c r="A15" s="4" t="s">
        <v>510</v>
      </c>
    </row>
    <row r="16" spans="1:2">
      <c r="A16" s="3" t="s">
        <v>463</v>
      </c>
    </row>
    <row r="17" spans="1:2">
      <c r="A17" s="4" t="s">
        <v>509</v>
      </c>
      <c r="B17" s="5" t="n">
        <v>11753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1</v>
      </c>
    </row>
    <row r="3" spans="1:3">
      <c r="A3" s="3" t="s">
        <v>512</v>
      </c>
    </row>
    <row r="4" spans="1:3">
      <c r="A4" s="4" t="s">
        <v>89</v>
      </c>
      <c r="B4" s="6" t="n">
        <v>3401</v>
      </c>
      <c r="C4" s="6" t="n">
        <v>1962</v>
      </c>
    </row>
    <row r="5" spans="1:3">
      <c r="A5" s="4" t="s">
        <v>73</v>
      </c>
    </row>
    <row r="6" spans="1:3">
      <c r="A6" s="3" t="s">
        <v>512</v>
      </c>
    </row>
    <row r="7" spans="1:3">
      <c r="A7" s="4" t="s">
        <v>89</v>
      </c>
      <c r="B7" s="5" t="n">
        <v>482</v>
      </c>
      <c r="C7" s="5" t="n">
        <v>288</v>
      </c>
    </row>
    <row r="8" spans="1:3">
      <c r="A8" s="4" t="s">
        <v>74</v>
      </c>
    </row>
    <row r="9" spans="1:3">
      <c r="A9" s="3" t="s">
        <v>512</v>
      </c>
    </row>
    <row r="10" spans="1:3">
      <c r="A10" s="4" t="s">
        <v>89</v>
      </c>
      <c r="B10" s="5" t="n">
        <v>538</v>
      </c>
      <c r="C10" s="5" t="n">
        <v>227</v>
      </c>
    </row>
    <row r="11" spans="1:3">
      <c r="A11" s="4" t="s">
        <v>75</v>
      </c>
    </row>
    <row r="12" spans="1:3">
      <c r="A12" s="3" t="s">
        <v>512</v>
      </c>
    </row>
    <row r="13" spans="1:3">
      <c r="A13" s="4" t="s">
        <v>89</v>
      </c>
      <c r="B13" s="6" t="n">
        <v>2381</v>
      </c>
      <c r="C13" s="6" t="n">
        <v>14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13</v>
      </c>
      <c r="B1" s="2" t="s">
        <v>514</v>
      </c>
      <c r="C1" s="2" t="s">
        <v>515</v>
      </c>
      <c r="D1" s="2" t="s">
        <v>516</v>
      </c>
      <c r="E1" s="2" t="s">
        <v>517</v>
      </c>
      <c r="F1" s="2" t="s">
        <v>2</v>
      </c>
      <c r="G1" s="2" t="s">
        <v>71</v>
      </c>
      <c r="H1" s="2" t="s">
        <v>518</v>
      </c>
      <c r="I1" s="2" t="s">
        <v>519</v>
      </c>
      <c r="J1" s="2" t="s">
        <v>520</v>
      </c>
      <c r="K1" s="2" t="s">
        <v>521</v>
      </c>
      <c r="L1" s="2" t="s">
        <v>522</v>
      </c>
      <c r="M1" s="2" t="s">
        <v>523</v>
      </c>
    </row>
    <row r="2" spans="1:13">
      <c r="A2" s="3" t="s">
        <v>512</v>
      </c>
    </row>
    <row r="3" spans="1:13">
      <c r="A3" s="4" t="s">
        <v>524</v>
      </c>
      <c r="F3" s="5" t="n">
        <v>1475485</v>
      </c>
      <c r="G3" s="5" t="n">
        <v>59000</v>
      </c>
    </row>
    <row r="4" spans="1:13">
      <c r="A4" s="4" t="s">
        <v>525</v>
      </c>
      <c r="F4" s="6" t="n">
        <v>3401000</v>
      </c>
      <c r="G4" s="6" t="n">
        <v>1962000</v>
      </c>
    </row>
    <row r="5" spans="1:13">
      <c r="A5" s="4" t="s">
        <v>526</v>
      </c>
    </row>
    <row r="6" spans="1:13">
      <c r="A6" s="3" t="s">
        <v>512</v>
      </c>
    </row>
    <row r="7" spans="1:13">
      <c r="A7" s="4" t="s">
        <v>527</v>
      </c>
      <c r="F7" s="6" t="n">
        <v>7100000</v>
      </c>
    </row>
    <row r="8" spans="1:13">
      <c r="A8" s="4" t="s">
        <v>528</v>
      </c>
      <c r="F8" s="4" t="s">
        <v>529</v>
      </c>
    </row>
    <row r="9" spans="1:13">
      <c r="A9" s="4" t="s">
        <v>530</v>
      </c>
    </row>
    <row r="10" spans="1:13">
      <c r="A10" s="3" t="s">
        <v>512</v>
      </c>
    </row>
    <row r="11" spans="1:13">
      <c r="A11" s="4" t="s">
        <v>525</v>
      </c>
      <c r="F11" s="6" t="n">
        <v>2000000</v>
      </c>
      <c r="G11" s="6" t="n">
        <v>500000</v>
      </c>
    </row>
    <row r="12" spans="1:13">
      <c r="A12" s="4" t="s">
        <v>531</v>
      </c>
    </row>
    <row r="13" spans="1:13">
      <c r="A13" s="3" t="s">
        <v>512</v>
      </c>
    </row>
    <row r="14" spans="1:13">
      <c r="A14" s="4" t="s">
        <v>532</v>
      </c>
      <c r="E14" s="4" t="s">
        <v>533</v>
      </c>
    </row>
    <row r="15" spans="1:13">
      <c r="A15" s="4" t="s">
        <v>508</v>
      </c>
    </row>
    <row r="16" spans="1:13">
      <c r="A16" s="3" t="s">
        <v>512</v>
      </c>
    </row>
    <row r="17" spans="1:13">
      <c r="A17" s="4" t="s">
        <v>534</v>
      </c>
      <c r="H17" s="5" t="n">
        <v>11725515</v>
      </c>
      <c r="I17" s="5" t="n">
        <v>7800000</v>
      </c>
      <c r="M17" s="5" t="n">
        <v>749305</v>
      </c>
    </row>
    <row r="18" spans="1:13">
      <c r="A18" s="4" t="s">
        <v>535</v>
      </c>
      <c r="H18" s="5" t="n">
        <v>2000000</v>
      </c>
      <c r="J18" s="5" t="n">
        <v>1925515</v>
      </c>
    </row>
    <row r="19" spans="1:13">
      <c r="A19" s="4" t="s">
        <v>536</v>
      </c>
      <c r="F19" s="4" t="s">
        <v>537</v>
      </c>
    </row>
    <row r="20" spans="1:13">
      <c r="A20" s="4" t="s">
        <v>538</v>
      </c>
      <c r="F20" s="5" t="n">
        <v>650234</v>
      </c>
    </row>
    <row r="21" spans="1:13">
      <c r="A21" s="4" t="s">
        <v>539</v>
      </c>
      <c r="F21" s="5" t="n">
        <v>1027400</v>
      </c>
    </row>
    <row r="22" spans="1:13">
      <c r="A22" s="4" t="s">
        <v>540</v>
      </c>
    </row>
    <row r="23" spans="1:13">
      <c r="A23" s="3" t="s">
        <v>512</v>
      </c>
    </row>
    <row r="24" spans="1:13">
      <c r="A24" s="4" t="s">
        <v>527</v>
      </c>
      <c r="F24" s="6" t="n">
        <v>4500000</v>
      </c>
    </row>
    <row r="25" spans="1:13">
      <c r="A25" s="4" t="s">
        <v>528</v>
      </c>
      <c r="F25" s="4" t="s">
        <v>541</v>
      </c>
    </row>
    <row r="26" spans="1:13">
      <c r="A26" s="4" t="s">
        <v>484</v>
      </c>
      <c r="F26" s="5" t="n">
        <v>1286499</v>
      </c>
    </row>
    <row r="27" spans="1:13">
      <c r="A27" s="4" t="s">
        <v>510</v>
      </c>
    </row>
    <row r="28" spans="1:13">
      <c r="A28" s="3" t="s">
        <v>512</v>
      </c>
    </row>
    <row r="29" spans="1:13">
      <c r="A29" s="4" t="s">
        <v>534</v>
      </c>
      <c r="K29" s="5" t="n">
        <v>250000</v>
      </c>
    </row>
    <row r="30" spans="1:13">
      <c r="A30" s="4" t="s">
        <v>538</v>
      </c>
      <c r="F30" s="5" t="n">
        <v>1175375</v>
      </c>
    </row>
    <row r="31" spans="1:13">
      <c r="A31" s="4" t="s">
        <v>542</v>
      </c>
    </row>
    <row r="32" spans="1:13">
      <c r="A32" s="3" t="s">
        <v>512</v>
      </c>
    </row>
    <row r="33" spans="1:13">
      <c r="A33" s="4" t="s">
        <v>543</v>
      </c>
      <c r="F33" s="5" t="n">
        <v>0</v>
      </c>
    </row>
    <row r="34" spans="1:13">
      <c r="A34" s="4" t="s">
        <v>544</v>
      </c>
    </row>
    <row r="35" spans="1:13">
      <c r="A35" s="3" t="s">
        <v>512</v>
      </c>
    </row>
    <row r="36" spans="1:13">
      <c r="A36" s="4" t="s">
        <v>534</v>
      </c>
      <c r="L36" s="5" t="n">
        <v>28333</v>
      </c>
    </row>
    <row r="37" spans="1:13">
      <c r="A37" s="4" t="s">
        <v>535</v>
      </c>
      <c r="J37" s="5" t="n">
        <v>258672</v>
      </c>
    </row>
    <row r="38" spans="1:13">
      <c r="A38" s="4" t="s">
        <v>506</v>
      </c>
    </row>
    <row r="39" spans="1:13">
      <c r="A39" s="3" t="s">
        <v>512</v>
      </c>
    </row>
    <row r="40" spans="1:13">
      <c r="A40" s="4" t="s">
        <v>507</v>
      </c>
      <c r="F40" s="5" t="n">
        <v>1422422</v>
      </c>
    </row>
    <row r="41" spans="1:13">
      <c r="A41" s="4" t="s">
        <v>545</v>
      </c>
    </row>
    <row r="42" spans="1:13">
      <c r="A42" s="3" t="s">
        <v>512</v>
      </c>
    </row>
    <row r="43" spans="1:13">
      <c r="A43" s="4" t="s">
        <v>535</v>
      </c>
      <c r="F43" s="5" t="n">
        <v>1000000</v>
      </c>
    </row>
    <row r="44" spans="1:13">
      <c r="A44" s="4" t="s">
        <v>536</v>
      </c>
      <c r="F44" s="4" t="s">
        <v>546</v>
      </c>
    </row>
    <row r="45" spans="1:13">
      <c r="A45" s="4" t="s">
        <v>507</v>
      </c>
      <c r="C45" s="5" t="n">
        <v>500000</v>
      </c>
      <c r="F45" s="5" t="n">
        <v>1422422</v>
      </c>
    </row>
    <row r="46" spans="1:13">
      <c r="A46" s="4" t="s">
        <v>547</v>
      </c>
      <c r="C46" s="4" t="s">
        <v>548</v>
      </c>
    </row>
    <row r="47" spans="1:13">
      <c r="A47" s="4" t="s">
        <v>549</v>
      </c>
      <c r="F47" s="6" t="n">
        <v>25000</v>
      </c>
    </row>
    <row r="48" spans="1:13">
      <c r="A48" s="4" t="s">
        <v>550</v>
      </c>
    </row>
    <row r="49" spans="1:13">
      <c r="A49" s="3" t="s">
        <v>512</v>
      </c>
    </row>
    <row r="50" spans="1:13">
      <c r="A50" s="4" t="s">
        <v>387</v>
      </c>
      <c r="E50" s="4" t="s">
        <v>551</v>
      </c>
    </row>
    <row r="51" spans="1:13">
      <c r="A51" s="4" t="s">
        <v>552</v>
      </c>
      <c r="E51" s="4" t="s">
        <v>553</v>
      </c>
    </row>
    <row r="52" spans="1:13">
      <c r="A52" s="4" t="s">
        <v>554</v>
      </c>
    </row>
    <row r="53" spans="1:13">
      <c r="A53" s="3" t="s">
        <v>512</v>
      </c>
    </row>
    <row r="54" spans="1:13">
      <c r="A54" s="4" t="s">
        <v>387</v>
      </c>
      <c r="E54" s="4" t="s">
        <v>290</v>
      </c>
    </row>
    <row r="55" spans="1:13">
      <c r="A55" s="4" t="s">
        <v>552</v>
      </c>
      <c r="E55" s="4" t="s">
        <v>553</v>
      </c>
    </row>
    <row r="56" spans="1:13">
      <c r="A56" s="4" t="s">
        <v>555</v>
      </c>
    </row>
    <row r="57" spans="1:13">
      <c r="A57" s="3" t="s">
        <v>512</v>
      </c>
    </row>
    <row r="58" spans="1:13">
      <c r="A58" s="4" t="s">
        <v>484</v>
      </c>
      <c r="F58" s="5" t="n">
        <v>1245000</v>
      </c>
      <c r="G58" s="5" t="n">
        <v>470500</v>
      </c>
    </row>
    <row r="59" spans="1:13">
      <c r="A59" s="4" t="s">
        <v>556</v>
      </c>
    </row>
    <row r="60" spans="1:13">
      <c r="A60" s="3" t="s">
        <v>512</v>
      </c>
    </row>
    <row r="61" spans="1:13">
      <c r="A61" s="4" t="s">
        <v>484</v>
      </c>
      <c r="G61" s="5" t="n">
        <v>460500</v>
      </c>
    </row>
    <row r="62" spans="1:13">
      <c r="A62" s="4" t="s">
        <v>557</v>
      </c>
    </row>
    <row r="63" spans="1:13">
      <c r="A63" s="3" t="s">
        <v>512</v>
      </c>
    </row>
    <row r="64" spans="1:13">
      <c r="A64" s="4" t="s">
        <v>387</v>
      </c>
      <c r="D64" s="4" t="s">
        <v>402</v>
      </c>
    </row>
    <row r="65" spans="1:13">
      <c r="A65" s="4" t="s">
        <v>484</v>
      </c>
      <c r="D65" s="5" t="n">
        <v>150000</v>
      </c>
    </row>
    <row r="66" spans="1:13">
      <c r="A66" s="4" t="s">
        <v>558</v>
      </c>
    </row>
    <row r="67" spans="1:13">
      <c r="A67" s="3" t="s">
        <v>512</v>
      </c>
    </row>
    <row r="68" spans="1:13">
      <c r="A68" s="4" t="s">
        <v>559</v>
      </c>
      <c r="F68" s="4" t="s">
        <v>560</v>
      </c>
    </row>
    <row r="69" spans="1:13">
      <c r="A69" s="4" t="s">
        <v>561</v>
      </c>
    </row>
    <row r="70" spans="1:13">
      <c r="A70" s="3" t="s">
        <v>512</v>
      </c>
    </row>
    <row r="71" spans="1:13">
      <c r="A71" s="4" t="s">
        <v>559</v>
      </c>
      <c r="F71" s="4" t="s">
        <v>562</v>
      </c>
    </row>
    <row r="72" spans="1:13">
      <c r="A72" s="4" t="s">
        <v>563</v>
      </c>
    </row>
    <row r="73" spans="1:13">
      <c r="A73" s="3" t="s">
        <v>512</v>
      </c>
    </row>
    <row r="74" spans="1:13">
      <c r="A74" s="4" t="s">
        <v>484</v>
      </c>
      <c r="B74" s="5" t="n">
        <v>1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564</v>
      </c>
      <c r="B1" s="2" t="s">
        <v>1</v>
      </c>
    </row>
    <row r="2" spans="1:3">
      <c r="B2" s="2" t="s">
        <v>2</v>
      </c>
      <c r="C2" s="2" t="s">
        <v>71</v>
      </c>
    </row>
    <row r="3" spans="1:3">
      <c r="A3" s="3" t="s">
        <v>512</v>
      </c>
    </row>
    <row r="4" spans="1:3">
      <c r="A4" s="4" t="s">
        <v>565</v>
      </c>
      <c r="B4" s="4" t="s">
        <v>566</v>
      </c>
      <c r="C4" s="4" t="s">
        <v>567</v>
      </c>
    </row>
    <row r="5" spans="1:3">
      <c r="A5" s="4" t="s">
        <v>568</v>
      </c>
      <c r="B5" s="4" t="s">
        <v>569</v>
      </c>
      <c r="C5" s="4" t="s">
        <v>570</v>
      </c>
    </row>
    <row r="6" spans="1:3">
      <c r="A6" s="4" t="s">
        <v>571</v>
      </c>
      <c r="B6" s="4" t="s">
        <v>572</v>
      </c>
      <c r="C6" s="4" t="s">
        <v>572</v>
      </c>
    </row>
    <row r="7" spans="1:3">
      <c r="A7" s="4" t="s">
        <v>573</v>
      </c>
      <c r="B7" s="4" t="s">
        <v>574</v>
      </c>
      <c r="C7" s="4" t="s">
        <v>5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9"/>
    <col customWidth="1" max="3" min="3" width="26"/>
    <col customWidth="1" max="4" min="4" width="24"/>
    <col customWidth="1" max="5" min="5" width="31"/>
    <col customWidth="1" max="6" min="6" width="24"/>
    <col customWidth="1" max="7" min="7" width="21"/>
    <col customWidth="1" max="8" min="8" width="17"/>
  </cols>
  <sheetData>
    <row r="1" spans="1:8">
      <c r="A1" s="1" t="s">
        <v>576</v>
      </c>
      <c r="B1" s="2" t="s">
        <v>577</v>
      </c>
      <c r="C1" s="2" t="s">
        <v>578</v>
      </c>
      <c r="D1" s="2" t="s">
        <v>325</v>
      </c>
      <c r="E1" s="2" t="s">
        <v>579</v>
      </c>
      <c r="F1" s="2" t="s">
        <v>580</v>
      </c>
      <c r="G1" s="2" t="s">
        <v>380</v>
      </c>
      <c r="H1" s="2" t="s">
        <v>327</v>
      </c>
    </row>
    <row r="2" spans="1:8">
      <c r="A2" s="3" t="s">
        <v>581</v>
      </c>
    </row>
    <row r="3" spans="1:8">
      <c r="A3" s="4" t="s">
        <v>337</v>
      </c>
      <c r="H3" s="5" t="n">
        <v>24474</v>
      </c>
    </row>
    <row r="4" spans="1:8">
      <c r="A4" s="4" t="s">
        <v>464</v>
      </c>
      <c r="E4" s="8" t="n">
        <v>6.57</v>
      </c>
      <c r="F4" s="7" t="n">
        <v>0.0175</v>
      </c>
    </row>
    <row r="5" spans="1:8">
      <c r="A5" s="4" t="s">
        <v>351</v>
      </c>
    </row>
    <row r="6" spans="1:8">
      <c r="A6" s="3" t="s">
        <v>581</v>
      </c>
    </row>
    <row r="7" spans="1:8">
      <c r="A7" s="4" t="s">
        <v>337</v>
      </c>
      <c r="D7" s="5" t="n">
        <v>8816</v>
      </c>
    </row>
    <row r="8" spans="1:8">
      <c r="A8" s="4" t="s">
        <v>582</v>
      </c>
      <c r="B8" s="6" t="n">
        <v>15000000</v>
      </c>
    </row>
    <row r="9" spans="1:8">
      <c r="A9" s="4" t="s">
        <v>583</v>
      </c>
      <c r="B9" s="8" t="n">
        <v>2.44</v>
      </c>
    </row>
    <row r="10" spans="1:8">
      <c r="A10" s="4" t="s">
        <v>464</v>
      </c>
      <c r="B10" s="8" t="n">
        <v>2.44</v>
      </c>
    </row>
    <row r="11" spans="1:8">
      <c r="A11" s="4" t="s">
        <v>584</v>
      </c>
      <c r="B11" s="6" t="n">
        <v>10000000</v>
      </c>
    </row>
    <row r="12" spans="1:8">
      <c r="A12" s="4" t="s">
        <v>585</v>
      </c>
      <c r="B12" s="6" t="n">
        <v>100000000</v>
      </c>
    </row>
    <row r="13" spans="1:8">
      <c r="A13" s="4" t="s">
        <v>586</v>
      </c>
      <c r="B13" s="4" t="s">
        <v>587</v>
      </c>
    </row>
    <row r="14" spans="1:8">
      <c r="A14" s="4" t="s">
        <v>432</v>
      </c>
      <c r="C14" s="6" t="n">
        <v>400000</v>
      </c>
    </row>
    <row r="15" spans="1:8">
      <c r="A15" s="4" t="s">
        <v>588</v>
      </c>
      <c r="C15" s="5" t="n">
        <v>71812</v>
      </c>
    </row>
    <row r="16" spans="1:8">
      <c r="A16" s="4" t="s">
        <v>589</v>
      </c>
    </row>
    <row r="17" spans="1:8">
      <c r="A17" s="3" t="s">
        <v>581</v>
      </c>
    </row>
    <row r="18" spans="1:8">
      <c r="A18" s="4" t="s">
        <v>590</v>
      </c>
      <c r="B18" s="6" t="n">
        <v>25000000</v>
      </c>
    </row>
    <row r="19" spans="1:8">
      <c r="A19" s="4" t="s">
        <v>591</v>
      </c>
      <c r="B19" s="4" t="s">
        <v>288</v>
      </c>
    </row>
    <row r="20" spans="1:8">
      <c r="A20" s="4" t="s">
        <v>592</v>
      </c>
      <c r="B20" s="4" t="s">
        <v>593</v>
      </c>
    </row>
    <row r="21" spans="1:8">
      <c r="A21" s="4" t="s">
        <v>594</v>
      </c>
      <c r="B21" s="4" t="s">
        <v>472</v>
      </c>
    </row>
    <row r="22" spans="1:8">
      <c r="A22" s="4" t="s">
        <v>595</v>
      </c>
      <c r="B22" s="8" t="n">
        <v>2.44</v>
      </c>
    </row>
    <row r="23" spans="1:8">
      <c r="A23" s="4" t="s">
        <v>596</v>
      </c>
    </row>
    <row r="24" spans="1:8">
      <c r="A24" s="3" t="s">
        <v>581</v>
      </c>
    </row>
    <row r="25" spans="1:8">
      <c r="A25" s="4" t="s">
        <v>597</v>
      </c>
      <c r="B25" s="4" t="s">
        <v>384</v>
      </c>
    </row>
    <row r="26" spans="1:8">
      <c r="A26" s="4" t="s">
        <v>598</v>
      </c>
      <c r="B26" s="4" t="s">
        <v>599</v>
      </c>
    </row>
    <row r="27" spans="1:8">
      <c r="A27" s="4" t="s">
        <v>600</v>
      </c>
      <c r="B27" s="5" t="n">
        <v>3</v>
      </c>
    </row>
    <row r="28" spans="1:8">
      <c r="A28" s="4" t="s">
        <v>601</v>
      </c>
    </row>
    <row r="29" spans="1:8">
      <c r="A29" s="3" t="s">
        <v>581</v>
      </c>
    </row>
    <row r="30" spans="1:8">
      <c r="A30" s="4" t="s">
        <v>597</v>
      </c>
      <c r="B30" s="4" t="s">
        <v>602</v>
      </c>
    </row>
    <row r="31" spans="1:8">
      <c r="A31" s="4" t="s">
        <v>598</v>
      </c>
      <c r="B31" s="4" t="s">
        <v>599</v>
      </c>
    </row>
    <row r="32" spans="1:8">
      <c r="A32" s="4" t="s">
        <v>600</v>
      </c>
      <c r="B32" s="5" t="n">
        <v>3</v>
      </c>
    </row>
    <row r="33" spans="1:8">
      <c r="A33" s="4" t="s">
        <v>349</v>
      </c>
    </row>
    <row r="34" spans="1:8">
      <c r="A34" s="3" t="s">
        <v>581</v>
      </c>
    </row>
    <row r="35" spans="1:8">
      <c r="A35" s="4" t="s">
        <v>350</v>
      </c>
      <c r="E35" s="6" t="n">
        <v>750000</v>
      </c>
      <c r="G35" s="6" t="n">
        <v>750000</v>
      </c>
    </row>
    <row r="36" spans="1:8">
      <c r="A36" s="4" t="s">
        <v>603</v>
      </c>
    </row>
    <row r="37" spans="1:8">
      <c r="A37" s="3" t="s">
        <v>581</v>
      </c>
    </row>
    <row r="38" spans="1:8">
      <c r="A38" s="4" t="s">
        <v>350</v>
      </c>
      <c r="D38" s="6"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20"/>
    <col customWidth="1" max="7" min="7" width="32"/>
    <col customWidth="1" max="8" min="8" width="46"/>
    <col customWidth="1" max="9" min="9" width="16"/>
    <col customWidth="1" max="10" min="10" width="28"/>
    <col customWidth="1" max="11" min="11" width="42"/>
  </cols>
  <sheetData>
    <row r="1" spans="1:11">
      <c r="A1" s="1" t="s">
        <v>88</v>
      </c>
      <c r="B1" s="2" t="s">
        <v>89</v>
      </c>
      <c r="C1" s="2" t="s">
        <v>90</v>
      </c>
      <c r="D1" s="2" t="s">
        <v>91</v>
      </c>
      <c r="E1" s="2" t="s">
        <v>92</v>
      </c>
      <c r="F1" s="2" t="s">
        <v>93</v>
      </c>
      <c r="G1" s="2" t="s">
        <v>94</v>
      </c>
      <c r="H1" s="2" t="s">
        <v>95</v>
      </c>
      <c r="I1" s="2" t="s">
        <v>96</v>
      </c>
      <c r="J1" s="2" t="s">
        <v>97</v>
      </c>
      <c r="K1" s="2" t="s">
        <v>98</v>
      </c>
    </row>
    <row r="2" spans="1:11">
      <c r="A2" s="4" t="s">
        <v>99</v>
      </c>
      <c r="C2" s="5" t="n">
        <v>25867248</v>
      </c>
    </row>
    <row r="3" spans="1:11">
      <c r="A3" s="4" t="s">
        <v>100</v>
      </c>
      <c r="B3" s="6" t="n">
        <v>-23356</v>
      </c>
      <c r="C3" s="6" t="n">
        <v>3</v>
      </c>
      <c r="D3" s="6" t="n">
        <v>409787</v>
      </c>
      <c r="E3" s="6" t="n">
        <v>-433146</v>
      </c>
    </row>
    <row r="4" spans="1:11">
      <c r="A4" s="3" t="s">
        <v>101</v>
      </c>
    </row>
    <row r="5" spans="1:11">
      <c r="A5" s="4" t="s">
        <v>102</v>
      </c>
      <c r="J5" s="5" t="n">
        <v>2376065</v>
      </c>
    </row>
    <row r="6" spans="1:11">
      <c r="A6" s="4" t="s">
        <v>103</v>
      </c>
      <c r="I6" s="6" t="n">
        <v>10617</v>
      </c>
      <c r="K6" s="6" t="n">
        <v>10617</v>
      </c>
    </row>
    <row r="7" spans="1:11">
      <c r="A7" s="4" t="s">
        <v>104</v>
      </c>
      <c r="C7" s="5" t="n">
        <v>470500</v>
      </c>
    </row>
    <row r="8" spans="1:11">
      <c r="A8" s="4" t="s">
        <v>105</v>
      </c>
      <c r="C8" s="5" t="n">
        <v>-1639</v>
      </c>
    </row>
    <row r="9" spans="1:11">
      <c r="A9" s="4" t="s">
        <v>106</v>
      </c>
      <c r="B9" s="5" t="n">
        <v>-6</v>
      </c>
      <c r="D9" s="5" t="n">
        <v>-6</v>
      </c>
    </row>
    <row r="10" spans="1:11">
      <c r="A10" s="4" t="s">
        <v>107</v>
      </c>
      <c r="B10" s="5" t="n">
        <v>1962</v>
      </c>
      <c r="D10" s="5" t="n">
        <v>1962</v>
      </c>
    </row>
    <row r="11" spans="1:11">
      <c r="A11" s="4" t="s">
        <v>85</v>
      </c>
      <c r="B11" s="5" t="n">
        <v>-18068</v>
      </c>
      <c r="E11" s="5" t="n">
        <v>-18068</v>
      </c>
    </row>
    <row r="12" spans="1:11">
      <c r="A12" s="4" t="s">
        <v>108</v>
      </c>
      <c r="C12" s="5" t="n">
        <v>28712174</v>
      </c>
    </row>
    <row r="13" spans="1:11">
      <c r="A13" s="4" t="s">
        <v>109</v>
      </c>
      <c r="B13" s="5" t="n">
        <v>-28851</v>
      </c>
      <c r="C13" s="6" t="n">
        <v>3</v>
      </c>
      <c r="D13" s="5" t="n">
        <v>422360</v>
      </c>
      <c r="E13" s="5" t="n">
        <v>-451214</v>
      </c>
    </row>
    <row r="14" spans="1:11">
      <c r="A14" s="4" t="s">
        <v>110</v>
      </c>
      <c r="C14" s="5" t="n">
        <v>48137880</v>
      </c>
    </row>
    <row r="15" spans="1:11">
      <c r="A15" s="4" t="s">
        <v>111</v>
      </c>
      <c r="B15" s="5" t="n">
        <v>15636</v>
      </c>
      <c r="C15" s="6" t="n">
        <v>5</v>
      </c>
      <c r="D15" s="5" t="n">
        <v>528810</v>
      </c>
      <c r="E15" s="5" t="n">
        <v>-513179</v>
      </c>
    </row>
    <row r="16" spans="1:11">
      <c r="A16" s="3" t="s">
        <v>101</v>
      </c>
    </row>
    <row r="17" spans="1:11">
      <c r="A17" s="4" t="s">
        <v>102</v>
      </c>
      <c r="G17" s="5" t="n">
        <v>202098</v>
      </c>
    </row>
    <row r="18" spans="1:11">
      <c r="A18" s="4" t="s">
        <v>112</v>
      </c>
      <c r="F18" s="6" t="n">
        <v>1082</v>
      </c>
      <c r="H18" s="6" t="n">
        <v>1082</v>
      </c>
    </row>
    <row r="19" spans="1:11">
      <c r="A19" s="4" t="s">
        <v>113</v>
      </c>
      <c r="C19" s="5" t="n">
        <v>19708</v>
      </c>
    </row>
    <row r="20" spans="1:11">
      <c r="A20" s="4" t="s">
        <v>114</v>
      </c>
      <c r="B20" s="5" t="n">
        <v>73</v>
      </c>
      <c r="D20" s="5" t="n">
        <v>73</v>
      </c>
    </row>
    <row r="21" spans="1:11">
      <c r="A21" s="4" t="s">
        <v>104</v>
      </c>
      <c r="C21" s="5" t="n">
        <v>1286499</v>
      </c>
    </row>
    <row r="22" spans="1:11">
      <c r="A22" s="4" t="s">
        <v>105</v>
      </c>
      <c r="C22" s="5" t="n">
        <v>-4088</v>
      </c>
    </row>
    <row r="23" spans="1:11">
      <c r="A23" s="4" t="s">
        <v>106</v>
      </c>
      <c r="B23" s="5" t="n">
        <v>-25</v>
      </c>
      <c r="D23" s="5" t="n">
        <v>-25</v>
      </c>
    </row>
    <row r="24" spans="1:11">
      <c r="A24" s="4" t="s">
        <v>107</v>
      </c>
      <c r="B24" s="5" t="n">
        <v>3401</v>
      </c>
      <c r="D24" s="5" t="n">
        <v>3401</v>
      </c>
    </row>
    <row r="25" spans="1:11">
      <c r="A25" s="4" t="s">
        <v>85</v>
      </c>
      <c r="B25" s="5" t="n">
        <v>-19146</v>
      </c>
      <c r="E25" s="5" t="n">
        <v>-19146</v>
      </c>
    </row>
    <row r="26" spans="1:11">
      <c r="A26" s="4" t="s">
        <v>115</v>
      </c>
      <c r="C26" s="5" t="n">
        <v>49642097</v>
      </c>
    </row>
    <row r="27" spans="1:11">
      <c r="A27" s="4" t="s">
        <v>116</v>
      </c>
      <c r="B27" s="6" t="n">
        <v>1021</v>
      </c>
      <c r="C27" s="6" t="n">
        <v>5</v>
      </c>
      <c r="D27" s="6" t="n">
        <v>533341</v>
      </c>
      <c r="E27" s="6" t="n">
        <v>-5323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1</v>
      </c>
    </row>
    <row r="3" spans="1:3">
      <c r="A3" s="3" t="s">
        <v>118</v>
      </c>
    </row>
    <row r="4" spans="1:3">
      <c r="A4" s="4" t="s">
        <v>85</v>
      </c>
      <c r="B4" s="6" t="n">
        <v>-19146</v>
      </c>
      <c r="C4" s="6" t="n">
        <v>-18068</v>
      </c>
    </row>
    <row r="5" spans="1:3">
      <c r="A5" s="3" t="s">
        <v>119</v>
      </c>
    </row>
    <row r="6" spans="1:3">
      <c r="A6" s="4" t="s">
        <v>81</v>
      </c>
      <c r="B6" s="5" t="n">
        <v>0</v>
      </c>
      <c r="C6" s="5" t="n">
        <v>4440</v>
      </c>
    </row>
    <row r="7" spans="1:3">
      <c r="A7" s="4" t="s">
        <v>107</v>
      </c>
      <c r="B7" s="5" t="n">
        <v>3401</v>
      </c>
      <c r="C7" s="5" t="n">
        <v>1962</v>
      </c>
    </row>
    <row r="8" spans="1:3">
      <c r="A8" s="4" t="s">
        <v>120</v>
      </c>
      <c r="B8" s="5" t="n">
        <v>69</v>
      </c>
      <c r="C8" s="5" t="n">
        <v>66</v>
      </c>
    </row>
    <row r="9" spans="1:3">
      <c r="A9" s="4" t="s">
        <v>121</v>
      </c>
      <c r="B9" s="5" t="n">
        <v>164</v>
      </c>
      <c r="C9" s="5" t="n">
        <v>157</v>
      </c>
    </row>
    <row r="10" spans="1:3">
      <c r="A10" s="3" t="s">
        <v>122</v>
      </c>
    </row>
    <row r="11" spans="1:3">
      <c r="A11" s="4" t="s">
        <v>123</v>
      </c>
      <c r="B11" s="5" t="n">
        <v>-1027</v>
      </c>
      <c r="C11" s="5" t="n">
        <v>12</v>
      </c>
    </row>
    <row r="12" spans="1:3">
      <c r="A12" s="4" t="s">
        <v>44</v>
      </c>
      <c r="B12" s="5" t="n">
        <v>996</v>
      </c>
      <c r="C12" s="5" t="n">
        <v>2887</v>
      </c>
    </row>
    <row r="13" spans="1:3">
      <c r="A13" s="4" t="s">
        <v>124</v>
      </c>
      <c r="B13" s="5" t="n">
        <v>-205</v>
      </c>
      <c r="C13" s="5" t="n">
        <v>252</v>
      </c>
    </row>
    <row r="14" spans="1:3">
      <c r="A14" s="4" t="s">
        <v>46</v>
      </c>
      <c r="B14" s="5" t="n">
        <v>1069</v>
      </c>
      <c r="C14" s="5" t="n">
        <v>800</v>
      </c>
    </row>
    <row r="15" spans="1:3">
      <c r="A15" s="4" t="s">
        <v>125</v>
      </c>
      <c r="B15" s="5" t="n">
        <v>-197</v>
      </c>
      <c r="C15" s="5" t="n">
        <v>-186</v>
      </c>
    </row>
    <row r="16" spans="1:3">
      <c r="A16" s="4" t="s">
        <v>126</v>
      </c>
      <c r="B16" s="5" t="n">
        <v>-14876</v>
      </c>
      <c r="C16" s="5" t="n">
        <v>-7678</v>
      </c>
    </row>
    <row r="17" spans="1:3">
      <c r="A17" s="3" t="s">
        <v>127</v>
      </c>
    </row>
    <row r="18" spans="1:3">
      <c r="A18" s="4" t="s">
        <v>128</v>
      </c>
      <c r="B18" s="5" t="n">
        <v>250</v>
      </c>
      <c r="C18" s="5" t="n">
        <v>250</v>
      </c>
    </row>
    <row r="19" spans="1:3">
      <c r="A19" s="4" t="s">
        <v>128</v>
      </c>
      <c r="B19" s="5" t="n">
        <v>6747</v>
      </c>
      <c r="C19" s="5" t="n">
        <v>0</v>
      </c>
    </row>
    <row r="20" spans="1:3">
      <c r="A20" s="4" t="s">
        <v>129</v>
      </c>
      <c r="B20" s="5" t="n">
        <v>-95</v>
      </c>
      <c r="C20" s="5" t="n">
        <v>0</v>
      </c>
    </row>
    <row r="21" spans="1:3">
      <c r="A21" s="4" t="s">
        <v>130</v>
      </c>
      <c r="B21" s="5" t="n">
        <v>6902</v>
      </c>
      <c r="C21" s="5" t="n">
        <v>250</v>
      </c>
    </row>
    <row r="22" spans="1:3">
      <c r="A22" s="3" t="s">
        <v>131</v>
      </c>
    </row>
    <row r="23" spans="1:3">
      <c r="A23" s="4" t="s">
        <v>132</v>
      </c>
      <c r="B23" s="5" t="n">
        <v>0</v>
      </c>
      <c r="C23" s="5" t="n">
        <v>6273</v>
      </c>
    </row>
    <row r="24" spans="1:3">
      <c r="A24" s="4" t="s">
        <v>133</v>
      </c>
      <c r="B24" s="5" t="n">
        <v>1424</v>
      </c>
      <c r="C24" s="5" t="n">
        <v>0</v>
      </c>
    </row>
    <row r="25" spans="1:3">
      <c r="A25" s="4" t="s">
        <v>134</v>
      </c>
      <c r="B25" s="5" t="n">
        <v>160</v>
      </c>
      <c r="C25" s="5" t="n">
        <v>0</v>
      </c>
    </row>
    <row r="26" spans="1:3">
      <c r="A26" s="4" t="s">
        <v>135</v>
      </c>
      <c r="B26" s="5" t="n">
        <v>-195</v>
      </c>
      <c r="C26" s="5" t="n">
        <v>0</v>
      </c>
    </row>
    <row r="27" spans="1:3">
      <c r="A27" s="4" t="s">
        <v>136</v>
      </c>
      <c r="B27" s="5" t="n">
        <v>-25</v>
      </c>
      <c r="C27" s="5" t="n">
        <v>-6</v>
      </c>
    </row>
    <row r="28" spans="1:3">
      <c r="A28" s="4" t="s">
        <v>137</v>
      </c>
      <c r="B28" s="5" t="n">
        <v>1364</v>
      </c>
      <c r="C28" s="5" t="n">
        <v>6267</v>
      </c>
    </row>
    <row r="29" spans="1:3">
      <c r="A29" s="4" t="s">
        <v>138</v>
      </c>
      <c r="B29" s="5" t="n">
        <v>-6610</v>
      </c>
      <c r="C29" s="5" t="n">
        <v>-1161</v>
      </c>
    </row>
    <row r="30" spans="1:3">
      <c r="A30" s="4" t="s">
        <v>139</v>
      </c>
      <c r="B30" s="5" t="n">
        <v>16625</v>
      </c>
      <c r="C30" s="5" t="n">
        <v>1761</v>
      </c>
    </row>
    <row r="31" spans="1:3">
      <c r="A31" s="4" t="s">
        <v>140</v>
      </c>
      <c r="B31" s="5" t="n">
        <v>10015</v>
      </c>
      <c r="C31" s="5" t="n">
        <v>600</v>
      </c>
    </row>
    <row r="32" spans="1:3">
      <c r="A32" s="3" t="s">
        <v>141</v>
      </c>
    </row>
    <row r="33" spans="1:3">
      <c r="A33" s="4" t="s">
        <v>142</v>
      </c>
      <c r="B33" s="5" t="n">
        <v>266</v>
      </c>
      <c r="C33" s="5" t="n">
        <v>802</v>
      </c>
    </row>
    <row r="34" spans="1:3">
      <c r="A34" s="4" t="s">
        <v>143</v>
      </c>
      <c r="B34" s="5" t="n">
        <v>13</v>
      </c>
      <c r="C34" s="5" t="n">
        <v>164</v>
      </c>
    </row>
    <row r="35" spans="1:3">
      <c r="A35" s="4" t="s">
        <v>144</v>
      </c>
      <c r="B35" s="6" t="n">
        <v>201</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6</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8:10:00Z</dcterms:created>
  <dcterms:modified xmlns:dcterms="http://purl.org/dc/terms/" xmlns:xsi="http://www.w3.org/2001/XMLSchema-instance" xsi:type="dcterms:W3CDTF">2020-05-06T08:10:00Z</dcterms:modified>
</cp:coreProperties>
</file>